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STANDARDS" sheetId="9" state="visible" r:id="rId9"/>
    <sheet xmlns:r="http://schemas.openxmlformats.org/officeDocument/2006/relationships" name="CASH AND CASH EQUIVALENTS AND M" sheetId="10" state="visible" r:id="rId10"/>
    <sheet xmlns:r="http://schemas.openxmlformats.org/officeDocument/2006/relationships" name="FAIR VALUE MEASUREMENTS"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NET LOSS PER SHARE" sheetId="14" state="visible" r:id="rId14"/>
    <sheet xmlns:r="http://schemas.openxmlformats.org/officeDocument/2006/relationships" name="STOCKHOLDERS_ EQUITY AND STOCK-" sheetId="15" state="visible" r:id="rId15"/>
    <sheet xmlns:r="http://schemas.openxmlformats.org/officeDocument/2006/relationships" name="ACCRUED WARRANTY" sheetId="16" state="visible" r:id="rId16"/>
    <sheet xmlns:r="http://schemas.openxmlformats.org/officeDocument/2006/relationships" name="INCOME TAXES" sheetId="17" state="visible" r:id="rId17"/>
    <sheet xmlns:r="http://schemas.openxmlformats.org/officeDocument/2006/relationships" name="CONTRACT ASSETS AND LIABILITIES" sheetId="18" state="visible" r:id="rId18"/>
    <sheet xmlns:r="http://schemas.openxmlformats.org/officeDocument/2006/relationships" name="LEASES" sheetId="19" state="visible" r:id="rId19"/>
    <sheet xmlns:r="http://schemas.openxmlformats.org/officeDocument/2006/relationships" name="SEGMENTS AND DISAGGREGATION OF " sheetId="20" state="visible" r:id="rId20"/>
    <sheet xmlns:r="http://schemas.openxmlformats.org/officeDocument/2006/relationships" name="LITIGATION" sheetId="21" state="visible" r:id="rId21"/>
    <sheet xmlns:r="http://schemas.openxmlformats.org/officeDocument/2006/relationships" name="RELATED PARTY TRANSACTIONS" sheetId="22" state="visible" r:id="rId22"/>
    <sheet xmlns:r="http://schemas.openxmlformats.org/officeDocument/2006/relationships" name="CASH AND CASH EQUIVALENTS AND_2" sheetId="23" state="visible" r:id="rId23"/>
    <sheet xmlns:r="http://schemas.openxmlformats.org/officeDocument/2006/relationships" name="FAIR VALUE MEASUREMENTS (Tables" sheetId="24" state="visible" r:id="rId24"/>
    <sheet xmlns:r="http://schemas.openxmlformats.org/officeDocument/2006/relationships" name="ACCOUNTS RECEIVABLE, NET (Table" sheetId="25" state="visible" r:id="rId25"/>
    <sheet xmlns:r="http://schemas.openxmlformats.org/officeDocument/2006/relationships" name="INVENTORY (Tables)" sheetId="26" state="visible" r:id="rId26"/>
    <sheet xmlns:r="http://schemas.openxmlformats.org/officeDocument/2006/relationships" name="NET LOSS PER SHARE (Tables)" sheetId="27" state="visible" r:id="rId27"/>
    <sheet xmlns:r="http://schemas.openxmlformats.org/officeDocument/2006/relationships" name="STOCKHOLDERS_ EQUITY AND STOC_2" sheetId="28" state="visible" r:id="rId28"/>
    <sheet xmlns:r="http://schemas.openxmlformats.org/officeDocument/2006/relationships" name="ACCRUED WARRANTY (Tables)" sheetId="29" state="visible" r:id="rId29"/>
    <sheet xmlns:r="http://schemas.openxmlformats.org/officeDocument/2006/relationships" name="CONTRACT ASSETS AND LIABILITI_2" sheetId="30" state="visible" r:id="rId30"/>
    <sheet xmlns:r="http://schemas.openxmlformats.org/officeDocument/2006/relationships" name="LEASES (Tables)" sheetId="31" state="visible" r:id="rId31"/>
    <sheet xmlns:r="http://schemas.openxmlformats.org/officeDocument/2006/relationships" name="SEGMENTS AND DISAGGREGATION O_2" sheetId="32" state="visible" r:id="rId32"/>
    <sheet xmlns:r="http://schemas.openxmlformats.org/officeDocument/2006/relationships" name="RELATED PARTY TRANSACTIONS (Tab" sheetId="33" state="visible" r:id="rId33"/>
    <sheet xmlns:r="http://schemas.openxmlformats.org/officeDocument/2006/relationships" name="BASIS OF PRESENTATION (Details " sheetId="34" state="visible" r:id="rId34"/>
    <sheet xmlns:r="http://schemas.openxmlformats.org/officeDocument/2006/relationships" name="SCHEDULE OF AVAILABLE-FOR-SALE " sheetId="35" state="visible" r:id="rId35"/>
    <sheet xmlns:r="http://schemas.openxmlformats.org/officeDocument/2006/relationships" name="SCHEDULE OF MARKETABLE DEBT SEC" sheetId="36" state="visible" r:id="rId36"/>
    <sheet xmlns:r="http://schemas.openxmlformats.org/officeDocument/2006/relationships" name="SCHEDULE OF FAIR VALUE MEASUREM" sheetId="37" state="visible" r:id="rId37"/>
    <sheet xmlns:r="http://schemas.openxmlformats.org/officeDocument/2006/relationships" name="SCHEDULE OF FAIR VALUE, LIABILI" sheetId="38" state="visible" r:id="rId38"/>
    <sheet xmlns:r="http://schemas.openxmlformats.org/officeDocument/2006/relationships" name="FAIR VALUE MEASUREMENTS (Detail" sheetId="39" state="visible" r:id="rId39"/>
    <sheet xmlns:r="http://schemas.openxmlformats.org/officeDocument/2006/relationships" name="SCHEDULE OF ACCOUNTS RECEIVABLE" sheetId="40" state="visible" r:id="rId40"/>
    <sheet xmlns:r="http://schemas.openxmlformats.org/officeDocument/2006/relationships" name="SCHEDULE OF CHANGE IN ALLOWANCE" sheetId="41" state="visible" r:id="rId41"/>
    <sheet xmlns:r="http://schemas.openxmlformats.org/officeDocument/2006/relationships" name="SCHEDULE OF INVENTORY (Details)" sheetId="42" state="visible" r:id="rId42"/>
    <sheet xmlns:r="http://schemas.openxmlformats.org/officeDocument/2006/relationships" name="SCHEDULE OF WEIGHTED-AVERAGE CO" sheetId="43" state="visible" r:id="rId43"/>
    <sheet xmlns:r="http://schemas.openxmlformats.org/officeDocument/2006/relationships" name="SCHEDULE OF NON-VESTED RESTRICT" sheetId="44" state="visible" r:id="rId44"/>
    <sheet xmlns:r="http://schemas.openxmlformats.org/officeDocument/2006/relationships" name="SCHEDULE OF STOCK-BASED COMPENS" sheetId="45" state="visible" r:id="rId45"/>
    <sheet xmlns:r="http://schemas.openxmlformats.org/officeDocument/2006/relationships" name="STOCKHOLDERS_ EQUITY AND STOC_3" sheetId="46" state="visible" r:id="rId46"/>
    <sheet xmlns:r="http://schemas.openxmlformats.org/officeDocument/2006/relationships" name="SCHEDULE OF ACCRUED WARRANTY (D" sheetId="47" state="visible" r:id="rId47"/>
    <sheet xmlns:r="http://schemas.openxmlformats.org/officeDocument/2006/relationships" name="ACCRUED WARRANTY (Details Narra" sheetId="48" state="visible" r:id="rId48"/>
    <sheet xmlns:r="http://schemas.openxmlformats.org/officeDocument/2006/relationships" name="INCOME TAXES (Details Narrative" sheetId="49" state="visible" r:id="rId49"/>
    <sheet xmlns:r="http://schemas.openxmlformats.org/officeDocument/2006/relationships" name="SCHEDULE OF CONTRACT WITH CUSTO" sheetId="50" state="visible" r:id="rId50"/>
    <sheet xmlns:r="http://schemas.openxmlformats.org/officeDocument/2006/relationships" name="SCHEDULE OF SATISFACTION OF PER" sheetId="51" state="visible" r:id="rId51"/>
    <sheet xmlns:r="http://schemas.openxmlformats.org/officeDocument/2006/relationships" name="CONTRACT ASSETS AND LIABILITI_3" sheetId="52" state="visible" r:id="rId52"/>
    <sheet xmlns:r="http://schemas.openxmlformats.org/officeDocument/2006/relationships" name="SCHEDULE OF LEASE EXPENSE (Deta" sheetId="53" state="visible" r:id="rId53"/>
    <sheet xmlns:r="http://schemas.openxmlformats.org/officeDocument/2006/relationships" name="SCHEDULE OF FUTURE LEASE PAYMEN" sheetId="54" state="visible" r:id="rId54"/>
    <sheet xmlns:r="http://schemas.openxmlformats.org/officeDocument/2006/relationships" name="SCHEDULE OF OPERATING LEASE PAY" sheetId="55" state="visible" r:id="rId55"/>
    <sheet xmlns:r="http://schemas.openxmlformats.org/officeDocument/2006/relationships" name="SCHEDULE OF SUPPLEMENTAL INFORM" sheetId="56" state="visible" r:id="rId56"/>
    <sheet xmlns:r="http://schemas.openxmlformats.org/officeDocument/2006/relationships" name="SCHEDULE OF LONG-LIVED ASSETS B" sheetId="57" state="visible" r:id="rId57"/>
    <sheet xmlns:r="http://schemas.openxmlformats.org/officeDocument/2006/relationships" name="SCHEDULE OF SEGMENT INFORMATION" sheetId="58" state="visible" r:id="rId58"/>
    <sheet xmlns:r="http://schemas.openxmlformats.org/officeDocument/2006/relationships" name="SCHEDULE OF SEGMENT REPORTING I" sheetId="59" state="visible" r:id="rId59"/>
    <sheet xmlns:r="http://schemas.openxmlformats.org/officeDocument/2006/relationships" name="SCHEDULE OF TRANSACTIONS WITH R"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l. 01,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0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0</t>
        </is>
      </c>
      <c r="C11" s="4" t="inlineStr">
        <is>
          <t xml:space="preserve"> </t>
        </is>
      </c>
    </row>
    <row r="12">
      <c r="A12" s="4" t="inlineStr">
        <is>
          <t>Entity File Number</t>
        </is>
      </c>
      <c r="B12" s="4" t="inlineStr">
        <is>
          <t>0-19882</t>
        </is>
      </c>
      <c r="C12" s="4" t="inlineStr">
        <is>
          <t xml:space="preserve"> </t>
        </is>
      </c>
    </row>
    <row r="13">
      <c r="A13" s="4" t="inlineStr">
        <is>
          <t>Entity Registrant Name</t>
        </is>
      </c>
      <c r="B13" s="4" t="inlineStr">
        <is>
          <t>KOPIN
CORPORATION</t>
        </is>
      </c>
      <c r="C13" s="4" t="inlineStr">
        <is>
          <t xml:space="preserve"> </t>
        </is>
      </c>
    </row>
    <row r="14">
      <c r="A14" s="4" t="inlineStr">
        <is>
          <t>Entity Central Index Key</t>
        </is>
      </c>
      <c r="B14" s="4" t="inlineStr">
        <is>
          <t>0000771266</t>
        </is>
      </c>
      <c r="C14" s="4" t="inlineStr">
        <is>
          <t xml:space="preserve"> </t>
        </is>
      </c>
    </row>
    <row r="15">
      <c r="A15" s="4" t="inlineStr">
        <is>
          <t>Entity Tax Identification Number</t>
        </is>
      </c>
      <c r="B15" s="4" t="inlineStr">
        <is>
          <t>04-283393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5
    North Drive</t>
        </is>
      </c>
      <c r="C17" s="4" t="inlineStr">
        <is>
          <t xml:space="preserve"> </t>
        </is>
      </c>
    </row>
    <row r="18">
      <c r="A18" s="4" t="inlineStr">
        <is>
          <t>Entity Address, City or Town</t>
        </is>
      </c>
      <c r="B18" s="4" t="inlineStr">
        <is>
          <t>Westborough</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581-3335</t>
        </is>
      </c>
      <c r="C20" s="4" t="inlineStr">
        <is>
          <t xml:space="preserve"> </t>
        </is>
      </c>
    </row>
    <row r="21">
      <c r="A21" s="4" t="inlineStr">
        <is>
          <t>City Area Code</t>
        </is>
      </c>
      <c r="B21" s="4" t="inlineStr">
        <is>
          <t>508</t>
        </is>
      </c>
      <c r="C21" s="4" t="inlineStr">
        <is>
          <t xml:space="preserve"> </t>
        </is>
      </c>
    </row>
    <row r="22">
      <c r="A22" s="4" t="inlineStr">
        <is>
          <t>Local Phone Number</t>
        </is>
      </c>
      <c r="B22" s="4" t="inlineStr">
        <is>
          <t>870-5959</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KOP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42951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MARKETABLE DEBT SECURITIES</t>
        </is>
      </c>
      <c r="B1" s="2" t="inlineStr">
        <is>
          <t>6 Months Ended</t>
        </is>
      </c>
    </row>
    <row r="2">
      <c r="B2" s="2" t="inlineStr">
        <is>
          <t>Jul. 01, 2023</t>
        </is>
      </c>
    </row>
    <row r="3">
      <c r="A3" s="3" t="inlineStr">
        <is>
          <t>Cash and Cash Equivalents [Abstract]</t>
        </is>
      </c>
      <c r="B3" s="4" t="inlineStr">
        <is>
          <t xml:space="preserve"> </t>
        </is>
      </c>
    </row>
    <row r="4">
      <c r="A4" s="4" t="inlineStr">
        <is>
          <t>CASH AND CASH EQUIVALENTS AND MARKETABLE DEBT SECURITIES</t>
        </is>
      </c>
      <c r="B4" s="4" t="inlineStr">
        <is>
          <t xml:space="preserve">3.
CASH AND CASH EQUIVALENTS AND MARKETABLE DEBT SECURITIES The
Company considers all highly liquid, short-term debt instruments with original maturities of three months or less to be cash equivalents. Marketable
debt securities consist primarily of commercial paper, medium-term corporate notes, and U.S. government and agency backed securities.
The Company classifies these marketable debt securities as available-for-sale at fair value in “Marketable debt securities,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three and six months ended July 1, 2023 and June 25, 2022. Investments
in available-for-sale marketable debt securities were as follows at July 1, 2023 and December 31, 2022: SCHEDULE
OF AVAILABLE-FOR-SALE MARKETABLE DEBT SECURITIES
Amortized Cost Unrealized Fair Value
2023 2022 2023 2022 2023 2022
U.S. government and agency backed securities $ 8,407,706 $ 2,500,006 $ (14,421 ) $ (102,276 ) $ 8,393,285 $ 2,397,730
Corporate debt and certificates of deposit 7,250,174 2,000,012 (80,326 ) (8,964 ) 7,169,848 1,991,048
Total $ 15,657,880 $ 4,500,018 $ (94,747 ) $ (111,240 ) $ 15,563,133 $ 4,388,778 The
contractual maturity of the Company’s marketable debt securities was as follows at July 1, 2023: SCHEDULE
OF MARKETABLE DEBT SECURITIES
Less than One year One to Five years Total
U.S. government and agency backed securities $ 6,423,450 $ 1,969,835 $ 8,393,285
Corporate debt and certificates of deposit 2,236,813 4,933,035 7,169,848
Total $ 8,660,263 $ 6,902,870 $ 15,563,1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3</t>
        </is>
      </c>
    </row>
    <row r="3">
      <c r="A3" s="3" t="inlineStr">
        <is>
          <t>Fair Value Disclosures [Abstract]</t>
        </is>
      </c>
      <c r="B3" s="4" t="inlineStr">
        <is>
          <t xml:space="preserve"> </t>
        </is>
      </c>
    </row>
    <row r="4">
      <c r="A4" s="4" t="inlineStr">
        <is>
          <t>FAIR VALUE MEASUREMENTS</t>
        </is>
      </c>
      <c r="B4" s="4" t="inlineStr">
        <is>
          <t xml:space="preserve">4.
FAIR VALUE MEASUREMENTS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 The
following table details the fair value measurements of the Company’s financial assets: SCHEDULE
OF FAIR VALUE MEASUREMENTS OF FINANCIAL ASSETS
Total Level 1 Level 2 Level 3
Fair Value Measurement at July 1, 2023 Using:
Total Level 1 Level 2 Level 3
Cash and cash equivalents $ 10,106,668 $ 10,106,668 $ — $ —
U.S. government securities 8,393,285 3,978,360 4,414,925 —
Certificates of deposit 7,169,848 7,169,848 — —
Equity investments 4,626,081 178,316 — 4,447,765
Financial
instruments, owned, at fair value $ 30,295,882 $ 21,433,192 $ 4,414,925 $ 4,447,765
Total Level 1 Level 2 Level 3
Fair Value Measurement at December 31, 2022 Using:
Total Level 1 Level 2 Level 3
Cash and cash equivalents $ 8,258,878 $ 8,258,878 $ — $ —
U.S. government securities 2,397,730 — 2,397,730 —
Corporate debt 1,500,445 — 1,500,445 —
Certificates of deposit 490,603 490,603 — —
Equity investments 7,721,206 213,016 — 7,508,190
Financial instruments,
owned, at fair value $ 20,368,862 $ 8,962,497 $ 3,898,175 $ 7,508,190 Transfers
between levels of the fair value hierarchy are reported at the beginning of the reporting period in which they occur. Changes in Level
3 investments were as follows: SCHEDULE
OF FAIR VALUE, LIABILITIES MEASURED ON RECURRING BASIS
December 31, 2022 Net unrealized losses Foreign Purchases, issuances July 1, 2023
Equity investments $ 7,508,190 $ (3,327,347 ) $ (172,532 ) $ 439,454 $ 4,447,765 The
carrying amounts of cash and cash equivalents, accounts receivable, accounts payable and accrued liabilities approximate fair value because
of their short-term nature. If accrued liabilities were carried at fair value, these would be classified as Level 2 in the fair value
hierarchy. Marketable
Debt Securities Corporate
debt consists of floating rate notes with a maturity that is over multiple years but has interest rates that are reset every three months
based on the then-current three-month London Interbank Offering Rate (“Three-month Libor”). The Company validates the fair
market values of the financial instruments above by using discounted cash flow models, obtaining independent pricing of the securities
or through the use of a model that incorporates the Three-month Libor, the credit default swap rate of the issuer and the bid and ask
price spread of the same or similar investments which are traded on several markets. Equity
Investments From
2017 through 2019, the Company made several equity investments in a customer. In the fourth quarter of 2019, the Company reviewed
the financial condition and other factors of the customer and, as a result, recorded an impairment charge of $ 5.2 zero 4.7 0.5 0.4 3.1 3.4 On
September 30, 2019, the Company entered into an Asset Purchase Agreement pursuant to which
the Company sold and licensed certain assets of our SolosTM product line and WhisperTM Audio technology. As consideration for the transaction, the Company received a 20.0% equity stake in Solos Incorporation (“Solos Inc.”).
The Company’s 20.0% equity stake will be maintained until Solos Inc. has raised a total of $ 7.5 0.6 0.6 0.4 0.2 During
the three and six months ended July 1, 2023, the Company recorded less than $ 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l. 01, 2023</t>
        </is>
      </c>
    </row>
    <row r="3">
      <c r="A3" s="3" t="inlineStr">
        <is>
          <t>Receivables [Abstract]</t>
        </is>
      </c>
      <c r="B3" s="4" t="inlineStr">
        <is>
          <t xml:space="preserve"> </t>
        </is>
      </c>
    </row>
    <row r="4">
      <c r="A4" s="4" t="inlineStr">
        <is>
          <t>ACCOUNTS RECEIVABLE, NET</t>
        </is>
      </c>
      <c r="B4" s="4" t="inlineStr">
        <is>
          <t xml:space="preserve">5.
ACCOUNTS RECEIVABLE, NET Accounts
receivable consisted of the following: SCHEDULE
OF ACCOUNTS RECEIVABLE
July 1, 2023 December 31, 2022
Accounts receivable $ 7,274,241 $ 6,840,891
Less — allowance for credit losses (1,103,000 ) (303,000 )
Total $ 6,171,241 $ 6,537,891 Changes
to the allowance for credit losses for the six months ended July 1, 2023 were as follows: SCHEDULE
OF CHANGE IN ALLOWANCE FOR CREDIT LOSSES
Balance,
December 31, 2022 $ 303,000
Additions 829,000
Write-offs (29,000 )
Balance,
July 1, 2023 $ 1,10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l. 01, 2023</t>
        </is>
      </c>
    </row>
    <row r="3">
      <c r="A3" s="3" t="inlineStr">
        <is>
          <t>Inventory Disclosure [Abstract]</t>
        </is>
      </c>
      <c r="B3" s="4" t="inlineStr">
        <is>
          <t xml:space="preserve"> </t>
        </is>
      </c>
    </row>
    <row r="4">
      <c r="A4" s="4" t="inlineStr">
        <is>
          <t>INVENTORY</t>
        </is>
      </c>
      <c r="B4" s="4" t="inlineStr">
        <is>
          <t xml:space="preserve">6.
INVENTORY Inventories
are stated at standard cost adjusted to approximate the lower of cost (first-in, first-out method) or net realizable value and consist
of the following at July 1, 2023 and December 31, 2022: SCHEDULE
OF INVENTORY
July 1, 2023 December 31, 2022
Raw materials $ 4,907,401 $ 4,285,757
Work-in-process 2,053,581 1,735,454
Finished goods 917,036 405,189
Total $ 7,878,018 $ 6,426,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l. 01, 2023</t>
        </is>
      </c>
    </row>
    <row r="3">
      <c r="A3" s="3" t="inlineStr">
        <is>
          <t>Net loss per share</t>
        </is>
      </c>
      <c r="B3" s="4" t="inlineStr">
        <is>
          <t xml:space="preserve"> </t>
        </is>
      </c>
    </row>
    <row r="4">
      <c r="A4" s="4" t="inlineStr">
        <is>
          <t>NET LOSS PER SHARE</t>
        </is>
      </c>
      <c r="B4" s="4" t="inlineStr">
        <is>
          <t xml:space="preserve">7.
NET LOSS PER SHARE Basic
net loss per share is computed using the weighted-average number of shares of common stock outstanding during the period less any unvested
restricted shares. Diluted net loss per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unvested restricted stock. The
following were not included in weighted-average common shares outstanding-diluted because they are anti-dilutive or performance conditions
have not been met at the end of the period: SCHEDULE
OF WEIGHTED-AVERAGE COMMON SHARES OUTSTANDING DILUTED
Three Months Ended Three Months Ended Six Months Ended Six Months Ended
July 1, 2023 June 25, 2022 July 1, 2023 June 25, 2022
Non-vested restricted common stock 3,989,161 1,824,723 3,989,161 1,824,7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l. 01, 2023</t>
        </is>
      </c>
    </row>
    <row r="3">
      <c r="A3" s="3" t="inlineStr">
        <is>
          <t>Equity [Abstract]</t>
        </is>
      </c>
      <c r="B3" s="4" t="inlineStr">
        <is>
          <t xml:space="preserve"> </t>
        </is>
      </c>
    </row>
    <row r="4">
      <c r="A4" s="4" t="inlineStr">
        <is>
          <t>STOCKHOLDERS’ EQUITY AND STOCK-BASED COMPENSATION</t>
        </is>
      </c>
      <c r="B4" s="4" t="inlineStr">
        <is>
          <t xml:space="preserve">8.
STOCKHOLDERS’ EQUITY AND STOCK-BASED COMPENSATION Registered
sale of equity securities On
January 27, 2023, the Company sold 17,000,000 6,000,000 0.99 22.9 1.5 0.01 During
the three months ended June 25, 2022, the Company sold 1.5 0.2 2.1 1.26 0.1 50 41.4 Non-Vested
Restricted Common Stock The
fair value of non-vested restricted common stock awards is generally the market value of the Company’s common stock on the date
of grant. The non-vested restricted common stock awards require the employee to fulfill certain obligations, including remaining employed
by the Company for one, two or four years (the vesting period) and in certain cases also require meeting either performance criteria
or the Company’s stock achieving a certain price. For non-vested restricted common stock awards that solely require the recipient
to remain employed with the Company, the stock compensation expense is amortized over the anticipated service period. For non-vested
restricted common stock awards that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anticipated service period. If the performance
criteria are not met, no compensation cost is recognized and any previously recognized compensation cost is reversed. The Company granted 3,136,844 186,500 1,416,294 3,136,844 1,720,550 3,136,844 Restricted
stock activity for the six months ended July 1, 2023 was as follows: SCHEDULE
OF NON-VESTED RESTRICTED STOCK ACTIVITY
Weighted Average
Shares Grant Fair Value
Balance, December 31, 2022 1,965,901 $ 2.22
Granted 3,136,844 1.58
Forfeited (691,118 ) 3.03
Vested (422,466 ) 1.58
Balance, July 1, 2023 3,989,161 $ 1.65 Stock-Based
Compensation The
following table summarizes stock-based compensation expense within each of the categories below as it relates to non-vested restricted
common stock awards for the three and six months ended July 1, 2023 and June 25, 2022 (no tax benefits were recognized): SCHEDULE
OF STOCK-BASED COMPENSATION EXPENSE
Three Months Ended Three Months Ended Six Months Ended Six Months Ended
July 1, 2023 June 25, 2022 July 1, 2023 June 25, 2022
Cost of product revenues $ 427,323 $ 11,713 $ 453,541 $ 78,381
Research and development 322,294 108,347 339,168 255,726
Selling, general and administrative 441,641 296,973 592,740 738,999
Total $ 1,191,258 $ 417,033 $ 1,385,449 $ 1,073,106 Unrecognized
compensation expense for non-vested restricted common stock as of July 1, 2023 totaled $ 4.0 thre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t>
        </is>
      </c>
      <c r="B1" s="2" t="inlineStr">
        <is>
          <t>6 Months Ended</t>
        </is>
      </c>
    </row>
    <row r="2">
      <c r="B2" s="2" t="inlineStr">
        <is>
          <t>Jul. 01, 2023</t>
        </is>
      </c>
    </row>
    <row r="3">
      <c r="A3" s="3" t="inlineStr">
        <is>
          <t>Guarantees and Product Warranties [Abstract]</t>
        </is>
      </c>
      <c r="B3" s="4" t="inlineStr">
        <is>
          <t xml:space="preserve"> </t>
        </is>
      </c>
    </row>
    <row r="4">
      <c r="A4" s="4" t="inlineStr">
        <is>
          <t>ACCRUED WARRANTY</t>
        </is>
      </c>
      <c r="B4" s="4" t="inlineStr">
        <is>
          <t xml:space="preserve">9.
ACCRUED WARRANTY The
Company typically warrants its products against defect for 12 to 18 months SCHEDULE
OF ACCRUED WARRANTY
Balance, December 31, 2022 $ 1,966,000
Additions 448,000
Claims (249,000 )
Balance, July 1, 2023 $ 2,165,000 Extended
Warranties Deferred
revenue represents the purchase of extended warranties by the Company’s customers. The Company recognizes revenue from an extended
warranty on the straight-line method over the life of the extended warranty, which is typically 12 to 15 months standard 12
to 18 month warranty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 xml:space="preserve">10.
INCOME TAXES The
Company recorded a provision for income taxes of less than $ 0.1 135.5 9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6 Months Ended</t>
        </is>
      </c>
    </row>
    <row r="2">
      <c r="B2" s="2" t="inlineStr">
        <is>
          <t>Jul. 01, 2023</t>
        </is>
      </c>
    </row>
    <row r="3">
      <c r="A3" s="3" t="inlineStr">
        <is>
          <t>Contract Assets And Liabilities</t>
        </is>
      </c>
      <c r="B3" s="4" t="inlineStr">
        <is>
          <t xml:space="preserve"> </t>
        </is>
      </c>
    </row>
    <row r="4">
      <c r="A4" s="4" t="inlineStr">
        <is>
          <t>CONTRACT ASSETS AND LIABILITIES</t>
        </is>
      </c>
      <c r="B4" s="4" t="inlineStr">
        <is>
          <t xml:space="preserve">11.
CONTRACT ASSETS AND LIABILITIES Contract
assets include unbilled amounts typically resulting from sales under contracts when the cost-to-cost method of revenue recognition is
utilized and revenue recognized from customer arrangements, including licensing, exceeds the amount billed to the customer, and right
to payment is not just subject to the passage of time. Amounts may not exceed their net realizable value. Contract assets are generally
classified as current. The Company classifies the noncurrent portion of contract assets under other assets in its condensed consolidated
balance sheets. Contract
liabilities consist of advance payments and billings in excess of cost incurred and deferred revenue. Net
contract assets (liabilities) consisted of the following: SCHEDULE OF CONTRACT WITH CUSTOMER, ASSET AND LIABILITY
July 1, 2023 December 31, 2022 $ Change % Change
Contract assets —current $ 4,108,406 $ 4,068,364 $ 40,042 1 %
Contract liabilities—current (554,967 ) (930,500 ) 375,533 (40 )%
Contract liabilities—noncurrent (6,224 ) (6,190 ) (34 ) 1 %
Net contract assets $ 3,547,215 $ 3,131,674 $ 415,541 13 % The
$ 0.4 In
the three and six months ended July 1, 2023, the Company recognized revenue of $ 0.1 0.6 2.9 0.2 The
Company did not recognize impairment losses on our contract assets in the three or six months ended July 1, 2023 or June 25, 2022. Performance
Obligations The
Company’s revenue recognition related to performance obligations that were satisfied at a point in time and over time were as follows: SCHEDULE
OF SATISFACTION OF PERFORMANCE OBLIGATION
Three months ended Three months ended Six months ended Six months ended
July 1, 2023 June 25, 2022 July 1, 2023 June 25, 2022
Point in time 31 % 17 % 28 % 18 %
Over time 69 % 83 % 72 % 82 %
Performance obligation percentage % % % % Remaining
performance obligations represent the transaction price of orders for which work has not been performed and excludes unexercised contract
options and potential orders under ordering-type contracts (e.g., indefinite-delivery, indefinite-quantity (“IDIQ”)). As
of July 1, 2023, the aggregate amount of the transaction price allocated to remaining performance obligations was $ 1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01, 2023</t>
        </is>
      </c>
    </row>
    <row r="3">
      <c r="A3" s="3" t="inlineStr">
        <is>
          <t>Leases</t>
        </is>
      </c>
      <c r="B3" s="4" t="inlineStr">
        <is>
          <t xml:space="preserve"> </t>
        </is>
      </c>
    </row>
    <row r="4">
      <c r="A4" s="4" t="inlineStr">
        <is>
          <t>LEASES</t>
        </is>
      </c>
      <c r="B4" s="4" t="inlineStr">
        <is>
          <t xml:space="preserve">12.
LEASES The
Company enters into operating leases primarily for: real estate, including for manufacturing, engineering, research, administration and
sales facilities, and information technology (“IT”) equipment. At July 1, 2023 and December 31, 2022, the Company did not
have any finance leases. Approximately all of our future lease commitments, and related lease liability, relate to the Company’s
real estate leases. Some of the Company’s leases include options to extend or terminate the lease. The
components of lease expense were as follows: SCHEDULE OF LEASE EXPENSE
Three Months Ended Three Months Ended Six Months Ended Six Months Ended
July 1, 2023 June 25, 2022 July 1, 2023 June 25, 2022
Operating lease cost $ 217,863 $ 250,361 $ 432,426 $ 499,864 At
July 1, 2023, the Company’s future lease payments under non-cancellable leases were as follows: SCHEDULE OF FUTURE LEASE PAYMENT UNDER NON-CANCELLABLE LEASE
2023 (excluding the six months ended July 1, 2023) $ 483,463
2024 898,459
2025 639,281
2026 604,000
2027 604,000
Thereafter 201,333
Total future lease payments 3,430,536
Less imputed interest (451,577 )
Total $ 2,978,959 The
Company’s lease liabilities recognized in the Company’s condensed consolidated balance sheets at July 1, 2023 were as follows: SCHEDULE OF OPERATING LEASE PAYMENTS RECOGNIZED IN CONSOLIDATED BALANCE SHEETS
July 1, 2023
Operating lease liabilities - current $ 796,073
Operating lease liabilities - noncurrent 2,182,886
Total lease liabilities $ 2,978,959 Supplemental
cash flow information related to leases was as follows: SCHEDULE OF SUPPLEMENTAL INFORMATION RELATED TO LEASES
Six months ended
July 1, 2023
Cash paid for amounts included in the measurement of operating lease liabilities $ 496,691 Other
information related to leases was as follows:
July 1, 2023
Weighted Average Discount Rate - Operating Leases 6.00 %
Weighted Average Remaining Lease Term - Operating Leases (in years) 4.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106668</v>
      </c>
      <c r="C3" s="6" t="n">
        <v>8258878</v>
      </c>
    </row>
    <row r="4">
      <c r="A4" s="4" t="inlineStr">
        <is>
          <t>Marketable debt securities, at fair value</t>
        </is>
      </c>
      <c r="B4" s="5" t="n">
        <v>15563133</v>
      </c>
      <c r="C4" s="5" t="n">
        <v>4388778</v>
      </c>
    </row>
    <row r="5">
      <c r="A5" s="4" t="inlineStr">
        <is>
          <t>Accounts receivable, net of allowance of $1,103,000 in 2023 and $303,000 in 2022</t>
        </is>
      </c>
      <c r="B5" s="5" t="n">
        <v>6171241</v>
      </c>
      <c r="C5" s="5" t="n">
        <v>6537891</v>
      </c>
    </row>
    <row r="6">
      <c r="A6" s="4" t="inlineStr">
        <is>
          <t>Contract assets and unbilled receivables</t>
        </is>
      </c>
      <c r="B6" s="5" t="n">
        <v>4108406</v>
      </c>
      <c r="C6" s="5" t="n">
        <v>4068364</v>
      </c>
    </row>
    <row r="7">
      <c r="A7" s="4" t="inlineStr">
        <is>
          <t>Inventory</t>
        </is>
      </c>
      <c r="B7" s="5" t="n">
        <v>7878018</v>
      </c>
      <c r="C7" s="5" t="n">
        <v>6426400</v>
      </c>
    </row>
    <row r="8">
      <c r="A8" s="4" t="inlineStr">
        <is>
          <t>Prepaid taxes</t>
        </is>
      </c>
      <c r="B8" s="5" t="n">
        <v>176085</v>
      </c>
      <c r="C8" s="5" t="n">
        <v>105495</v>
      </c>
    </row>
    <row r="9">
      <c r="A9" s="4" t="inlineStr">
        <is>
          <t>Prepaid expenses and other current assets</t>
        </is>
      </c>
      <c r="B9" s="5" t="n">
        <v>1917503</v>
      </c>
      <c r="C9" s="5" t="n">
        <v>1074867</v>
      </c>
    </row>
    <row r="10">
      <c r="A10" s="4" t="inlineStr">
        <is>
          <t>Total current assets</t>
        </is>
      </c>
      <c r="B10" s="5" t="n">
        <v>45921054</v>
      </c>
      <c r="C10" s="5" t="n">
        <v>30860673</v>
      </c>
    </row>
    <row r="11">
      <c r="A11" s="4" t="inlineStr">
        <is>
          <t>Property, plant and equipment, net</t>
        </is>
      </c>
      <c r="B11" s="5" t="n">
        <v>1800346</v>
      </c>
      <c r="C11" s="5" t="n">
        <v>1831641</v>
      </c>
    </row>
    <row r="12">
      <c r="A12" s="4" t="inlineStr">
        <is>
          <t>Operating lease right-of-use assets</t>
        </is>
      </c>
      <c r="B12" s="5" t="n">
        <v>2847836</v>
      </c>
      <c r="C12" s="5" t="n">
        <v>3168520</v>
      </c>
    </row>
    <row r="13">
      <c r="A13" s="4" t="inlineStr">
        <is>
          <t>Other assets</t>
        </is>
      </c>
      <c r="B13" s="5" t="n">
        <v>169132</v>
      </c>
      <c r="C13" s="5" t="n">
        <v>170132</v>
      </c>
    </row>
    <row r="14">
      <c r="A14" s="4" t="inlineStr">
        <is>
          <t>Equity investments</t>
        </is>
      </c>
      <c r="B14" s="5" t="n">
        <v>4626081</v>
      </c>
      <c r="C14" s="5" t="n">
        <v>7721206</v>
      </c>
    </row>
    <row r="15">
      <c r="A15" s="4" t="inlineStr">
        <is>
          <t>Total assets</t>
        </is>
      </c>
      <c r="B15" s="5" t="n">
        <v>55364449</v>
      </c>
      <c r="C15" s="5" t="n">
        <v>43752172</v>
      </c>
    </row>
    <row r="16">
      <c r="A16" s="3" t="inlineStr">
        <is>
          <t>Current liabilities:</t>
        </is>
      </c>
      <c r="B16" s="4" t="inlineStr">
        <is>
          <t xml:space="preserve"> </t>
        </is>
      </c>
      <c r="C16" s="4" t="inlineStr">
        <is>
          <t xml:space="preserve"> </t>
        </is>
      </c>
    </row>
    <row r="17">
      <c r="A17" s="4" t="inlineStr">
        <is>
          <t>Accounts payable</t>
        </is>
      </c>
      <c r="B17" s="5" t="n">
        <v>6506987</v>
      </c>
      <c r="C17" s="5" t="n">
        <v>5438980</v>
      </c>
    </row>
    <row r="18">
      <c r="A18" s="4" t="inlineStr">
        <is>
          <t>Accrued payroll and expenses</t>
        </is>
      </c>
      <c r="B18" s="5" t="n">
        <v>1912188</v>
      </c>
      <c r="C18" s="5" t="n">
        <v>2879139</v>
      </c>
    </row>
    <row r="19">
      <c r="A19" s="4" t="inlineStr">
        <is>
          <t>Accrued warranty</t>
        </is>
      </c>
      <c r="B19" s="5" t="n">
        <v>2165000</v>
      </c>
      <c r="C19" s="5" t="n">
        <v>1966000</v>
      </c>
    </row>
    <row r="20">
      <c r="A20" s="4" t="inlineStr">
        <is>
          <t>Contract liabilities and billings in excess of revenues earned</t>
        </is>
      </c>
      <c r="B20" s="5" t="n">
        <v>554967</v>
      </c>
      <c r="C20" s="5" t="n">
        <v>930500</v>
      </c>
    </row>
    <row r="21">
      <c r="A21" s="4" t="inlineStr">
        <is>
          <t>Operating lease liabilities</t>
        </is>
      </c>
      <c r="B21" s="5" t="n">
        <v>796073</v>
      </c>
      <c r="C21" s="5" t="n">
        <v>786928</v>
      </c>
    </row>
    <row r="22">
      <c r="A22" s="4" t="inlineStr">
        <is>
          <t>Accrued post-retirement benefits</t>
        </is>
      </c>
      <c r="B22" s="5" t="n">
        <v>790000</v>
      </c>
      <c r="C22" s="5" t="n">
        <v>790000</v>
      </c>
    </row>
    <row r="23">
      <c r="A23" s="4" t="inlineStr">
        <is>
          <t>Other accrued liabilities</t>
        </is>
      </c>
      <c r="B23" s="5" t="n">
        <v>1642432</v>
      </c>
      <c r="C23" s="5" t="n">
        <v>1182346</v>
      </c>
    </row>
    <row r="24">
      <c r="A24" s="4" t="inlineStr">
        <is>
          <t>Customer deposits</t>
        </is>
      </c>
      <c r="B24" s="5" t="n">
        <v>78883</v>
      </c>
      <c r="C24" s="4" t="inlineStr">
        <is>
          <t xml:space="preserve"> </t>
        </is>
      </c>
    </row>
    <row r="25">
      <c r="A25" s="4" t="inlineStr">
        <is>
          <t>Deferred tax liabilities</t>
        </is>
      </c>
      <c r="B25" s="5" t="n">
        <v>462985</v>
      </c>
      <c r="C25" s="5" t="n">
        <v>482739</v>
      </c>
    </row>
    <row r="26">
      <c r="A26" s="4" t="inlineStr">
        <is>
          <t>Total current liabilities</t>
        </is>
      </c>
      <c r="B26" s="5" t="n">
        <v>14909515</v>
      </c>
      <c r="C26" s="5" t="n">
        <v>14456632</v>
      </c>
    </row>
    <row r="27">
      <c r="A27" s="4" t="inlineStr">
        <is>
          <t>Noncurrent contract liabilities and asset retirement obligations</t>
        </is>
      </c>
      <c r="B27" s="5" t="n">
        <v>260242</v>
      </c>
      <c r="C27" s="5" t="n">
        <v>248284</v>
      </c>
    </row>
    <row r="28">
      <c r="A28" s="4" t="inlineStr">
        <is>
          <t>Operating lease liabilities, net of current portion</t>
        </is>
      </c>
      <c r="B28" s="5" t="n">
        <v>2182886</v>
      </c>
      <c r="C28" s="5" t="n">
        <v>2576883</v>
      </c>
    </row>
    <row r="29">
      <c r="A29" s="4" t="inlineStr">
        <is>
          <t>Accrued post-retirement benefits, net of current portion</t>
        </is>
      </c>
      <c r="B29" s="5" t="n">
        <v>694996</v>
      </c>
      <c r="C29" s="5" t="n">
        <v>1110000</v>
      </c>
    </row>
    <row r="30">
      <c r="A30" s="4" t="inlineStr">
        <is>
          <t>Other long-term obligations, net of current portion</t>
        </is>
      </c>
      <c r="B30" s="5" t="n">
        <v>1390705</v>
      </c>
      <c r="C30" s="5" t="n">
        <v>1369758</v>
      </c>
    </row>
    <row r="31">
      <c r="A31" s="4" t="inlineStr">
        <is>
          <t>Total liabilities</t>
        </is>
      </c>
      <c r="B31" s="5" t="n">
        <v>19438344</v>
      </c>
      <c r="C31" s="5" t="n">
        <v>19761557</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1 per share: authorized, 3,000 shares; none issued</t>
        </is>
      </c>
      <c r="B34" s="4" t="inlineStr">
        <is>
          <t xml:space="preserve"> </t>
        </is>
      </c>
      <c r="C34" s="4" t="inlineStr">
        <is>
          <t xml:space="preserve"> </t>
        </is>
      </c>
    </row>
    <row r="35">
      <c r="A35" s="4" t="inlineStr">
        <is>
          <t>Common stock, par value $.01 per share: authorized, 150,000,000 shares; issued 114,365,786 shares in 2023 and 94,920,060 shares in 2022; outstanding 110,305,990 in 2023 and 92,883,524 in 2022, respectively</t>
        </is>
      </c>
      <c r="B35" s="5" t="n">
        <v>1103765</v>
      </c>
      <c r="C35" s="5" t="n">
        <v>929540</v>
      </c>
    </row>
    <row r="36">
      <c r="A36" s="4" t="inlineStr">
        <is>
          <t>Additional paid-in capital</t>
        </is>
      </c>
      <c r="B36" s="5" t="n">
        <v>382941171</v>
      </c>
      <c r="C36" s="5" t="n">
        <v>360567631</v>
      </c>
    </row>
    <row r="37">
      <c r="A37" s="4" t="inlineStr">
        <is>
          <t>Treasury stock (70,635 shares in 2023 and 2022, at cost)</t>
        </is>
      </c>
      <c r="B37" s="5" t="n">
        <v>-103127</v>
      </c>
      <c r="C37" s="5" t="n">
        <v>-103127</v>
      </c>
    </row>
    <row r="38">
      <c r="A38" s="4" t="inlineStr">
        <is>
          <t>Accumulated other comprehensive income</t>
        </is>
      </c>
      <c r="B38" s="5" t="n">
        <v>1200045</v>
      </c>
      <c r="C38" s="5" t="n">
        <v>1176068</v>
      </c>
    </row>
    <row r="39">
      <c r="A39" s="4" t="inlineStr">
        <is>
          <t>Accumulated deficit</t>
        </is>
      </c>
      <c r="B39" s="5" t="n">
        <v>-349215749</v>
      </c>
      <c r="C39" s="5" t="n">
        <v>-338406815</v>
      </c>
    </row>
    <row r="40">
      <c r="A40" s="4" t="inlineStr">
        <is>
          <t>Total Kopin Corporation stockholders’ equity</t>
        </is>
      </c>
      <c r="B40" s="5" t="n">
        <v>35926105</v>
      </c>
      <c r="C40" s="5" t="n">
        <v>24163297</v>
      </c>
    </row>
    <row r="41">
      <c r="A41" s="4" t="inlineStr">
        <is>
          <t>Noncontrolling interest</t>
        </is>
      </c>
      <c r="B41" s="4" t="inlineStr">
        <is>
          <t xml:space="preserve"> </t>
        </is>
      </c>
      <c r="C41" s="5" t="n">
        <v>-172682</v>
      </c>
    </row>
    <row r="42">
      <c r="A42" s="4" t="inlineStr">
        <is>
          <t>Total Kopin Corporation stockholders’ equity</t>
        </is>
      </c>
      <c r="B42" s="5" t="n">
        <v>35926105</v>
      </c>
      <c r="C42" s="5" t="n">
        <v>23990615</v>
      </c>
    </row>
    <row r="43">
      <c r="A43" s="4" t="inlineStr">
        <is>
          <t>Total liabilities and stockholders’ equity</t>
        </is>
      </c>
      <c r="B43" s="6" t="n">
        <v>55364449</v>
      </c>
      <c r="C43" s="6" t="n">
        <v>43752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AND DISAGGREGATION OF REVENUE</t>
        </is>
      </c>
      <c r="B1" s="2" t="inlineStr">
        <is>
          <t>6 Months Ended</t>
        </is>
      </c>
    </row>
    <row r="2">
      <c r="B2" s="2" t="inlineStr">
        <is>
          <t>Jul. 01, 2023</t>
        </is>
      </c>
    </row>
    <row r="3">
      <c r="A3" s="3" t="inlineStr">
        <is>
          <t>Segment Reporting [Abstract]</t>
        </is>
      </c>
      <c r="B3" s="4" t="inlineStr">
        <is>
          <t xml:space="preserve"> </t>
        </is>
      </c>
    </row>
    <row r="4">
      <c r="A4" s="4" t="inlineStr">
        <is>
          <t>SEGMENTS AND DISAGGREGATION OF REVENUE</t>
        </is>
      </c>
      <c r="B4" s="4" t="inlineStr">
        <is>
          <t xml:space="preserve">13.
SEGMENTS AND DISAGGREGATION OF REVENUE We
continually monitor and review our segment reporting structure in accordance with authoritative guidance to determine if any changes
have occurred that would affect our reportable segments. We report under one segment, as our Chief Executive Officer, who is our chief
operating decision maker (“CODM”), reviews results on a total company basis. Total
long-lived assets by country at July 1, 2023 and December 31, 2022 were: SCHEDULE OF LONG-LIVED ASSETS BY GEOGRAPHIC AREAS
Total Long-lived Assets (in thousands) July 1, 2023 December 31, 2022
United States $ 4,320 $ 4,604
United Kingdom 328 396
Total $ 4,648 $ 5,000 We
disaggregate our revenue from contracts with customers by geographic location and by display application, as we believe it best depicts
how the nature, amount, timing and uncertainty of our revenue and cash flows are affected by economic factors. During
the three and six months ended July 1, 2023 and June 25, 2022, the Company derived its sales from the following geographies: SCHEDULE OF SEGMENT INFORMATION BY REVENUE TYPE
Three months ended Three months ended Six months ended Six months ended
July 1, 2023 June 25, 2022 July 1, 2023 June 25, 2022
(In thousands, except percentages) Revenue % of Total Revenue % of Total Revenue % of Total Revenue % of Total
United States $ 8,931 86 % $ 10,037 84 % $ 17,909 85 % $ 19,335 82 %
Other Americas 5 — — — 5 — — —
Total Americas 8,936 86 10,037 84 17,914 85 19,335 82
Asia - Pacific 1,184 11 1,564 13 2,593 12 3,707 16
Europe 340 3 308 3 711 3 445 2
Total Revenues $ 10,460 100 % $ 11,909 100 % $ 21,218 100 % $ 23,487 100 % During
the three and six months ended July 1, 2023 and June 25, 2022, the Company derived its sales from the following display applications: SCHEDULE OF SEGMENT REPORTING INFORMATION, BY SEGMENT
Three months ended Three months ended Six months ended Six months ended
(In thousands) July 1, 2023 June 25, 2022 July 1, 2023 June 25, 2022
Defense $ 5,067 $ 7,087 $ 11,487 $ 11,844
Industrial 884 1,633 1,808 3,162
Consumer 59 284 370 505
R&amp;D 3,884 2,806 6,780 7,714
License and royalties 566 99 773 262
Total Revenues $ 10,460 $ 11,909 $ 21,218 $ 23,4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LITIGATION</t>
        </is>
      </c>
      <c r="B4" s="4" t="inlineStr">
        <is>
          <t xml:space="preserve">14.
LITIGATION The
Company may engage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 BlueRadios,
Inc. v. Kopin Corporation, Civil Action No. 16-02052-JLK (D. Col.): On
August 12, 2016, BlueRadios, Inc. (“BlueRadios”) filed a complaint in the U.S. District Court for the District of Colorado,
alleging that the Company breached a contract between it and BlueRadios concerning an alleged joint venture between the Company and BlueRadios
to design, develop and commercialize micro-display products with embedded wireless technology referred to as “Golden-i” breached
the covenant of good faith and fair dealing associated with that contract, breached its fiduciary duty to BlueRadios, and misappropriated
trade secrets owned by BlueRadios in violation of Colorado law (C.R.S. § 7-74-104(4)) and the Defend Trade Secrets Act (18 U.S.C.
§ 1836(b)(1)). BlueRadios further alleges that the Company was unjustly enriched by its alleged misconduct, BlueRadios is entitled
to an accounting to determine the amount of profits obtained by the Company as a result of its alleged misconduct, and the inventorship
on at least ten patents or patent applications owned by the Company need to be corrected to list BlueRadios’ employees as inventors
and thereby list BlueRadios as co-assignees of the patents. BlueRadios seeks monetary, declaratory, and injunctive relief, including
for alleged non-payment of engineering retainer fees. On
October 11, 2016, the Company filed its Answer and Affirmative Defenses. The parties completed expert depositions on November 15, 2019.
On December 2, 2019, the Company filed a Motion for Partial Summary Judgment requesting the Court dismiss counts 2-7 in their entirety
and counts 1 and 8 in part. BlueRadios also filed a Motion for Partial Summary Judgment alleging it is the co-owner of U.S. Patent No.
8,909,296. Responses to the Motions for Partial Summary Judgment were filed on January 15, 2020, and replies were filed on February 19,
2020. On September 25, 2020, the Court denied BlueRadios’ Motion for Partial Summary Judgment. On August 3, 2022, the Court granted
the Company’s Motion for Partial Summary Judgment by dismissing counts 3, 6, 7, punitive damages under count 2, and count 8 as
it relates to patent applications, and denying the motion as it relates to counts 1, 4, and 5, and the remainder of counts 2 and 8. The
Court also ordered discovery reopened for certain limited purposes. A trial date was set by the Court for January 22 – February
5, 2024. The Company has not concluded a loss from this matter is probable; therefore, we have not recorded an accrual for litigation
or claims related to this matter for the period ended July 1, 2023. The Company will continue to evaluate information as it becomes known
and will record an estimate for losses at the time or times when it is both probable that a loss has been incurred and the amount of
the loss is reasonably estim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1, 2023</t>
        </is>
      </c>
    </row>
    <row r="3">
      <c r="A3" s="3" t="inlineStr">
        <is>
          <t>Related Party Transactions [Abstract]</t>
        </is>
      </c>
      <c r="B3" s="4" t="inlineStr">
        <is>
          <t xml:space="preserve"> </t>
        </is>
      </c>
    </row>
    <row r="4">
      <c r="A4" s="4" t="inlineStr">
        <is>
          <t>RELATED PARTY TRANSACTIONS</t>
        </is>
      </c>
      <c r="B4" s="4" t="inlineStr">
        <is>
          <t xml:space="preserve">15.
RELATED PARTY TRANSACTIONS The
Company may from time to time enter into agreements with stockholders, affiliates and other companies engaged in certain aspects of the
display, electronics, optical and software industries as part of our business strategy. In addition, the wearable computing product market
is relatively new and there may be other technologies the Company needs to purchase from affiliates to enhance its product offering. During
the three and six months ended July 1, 2023 and June 25, 2022, the Company had the following transactions with related parties: SCHEDULE OF TRANSACTIONS WITH RELATED PARTIES
Three Months Ended
July 1, 2023 June 25, 2022
Sales Purchases Sales Purchases
RealWear, Inc. $ 562,622 $ — $ 94,805 $ —
HMDmd, Inc. 236,279 — 62,925 —
Lightning Silicon Technology, Inc. — 168,800 — —
$ 798,901 $ 168,800 $ 157,730 $ —
Six Months Ended
July 1, 2023 June 25, 2022
Sales Purchases Sales Purchases
RealWear, Inc. $ 769,646 $ — $ 719,022 $ —
HMDmd, Inc. 502,755 — 62,925 —
Lightning Silicon Technology, Inc. — 208,055 — —
$ 1,272,401 $ 208,055 $ 781,947 $ — At
July 1, 2023 and December 31, 2022, the Company had the following receivables from and payables to related parties:
July 1, 2023 December 31, 2022
Receivables Payables Receivables Payables
RealWear, Inc. $ 123,168 $ — $ 171,518 $ —
HMDmd, Inc. 92,752 — 151,340 —
Solos Technology 1,295 — 2,248 —
Lightning Silicon Technology, Inc. 10,396 193,800 — —
$ 227,611 $ 193,800 $ 325,10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AND MARKETABLE DEBT SECURITIES (Tables)</t>
        </is>
      </c>
      <c r="B1" s="2" t="inlineStr">
        <is>
          <t>6 Months Ended</t>
        </is>
      </c>
    </row>
    <row r="2">
      <c r="B2" s="2" t="inlineStr">
        <is>
          <t>Jul. 01, 2023</t>
        </is>
      </c>
    </row>
    <row r="3">
      <c r="A3" s="3" t="inlineStr">
        <is>
          <t>Cash and Cash Equivalents [Abstract]</t>
        </is>
      </c>
      <c r="B3" s="4" t="inlineStr">
        <is>
          <t xml:space="preserve"> </t>
        </is>
      </c>
    </row>
    <row r="4">
      <c r="A4" s="4" t="inlineStr">
        <is>
          <t>SCHEDULE OF AVAILABLE-FOR-SALE MARKETABLE DEBT SECURITIES</t>
        </is>
      </c>
      <c r="B4" s="4" t="inlineStr">
        <is>
          <t xml:space="preserve">Investments
in available-for-sale marketable debt securities were as follows at July 1, 2023 and December 31, 2022: SCHEDULE
OF AVAILABLE-FOR-SALE MARKETABLE DEBT SECURITIES
Amortized Cost Unrealized Fair Value
2023 2022 2023 2022 2023 2022
U.S. government and agency backed securities $ 8,407,706 $ 2,500,006 $ (14,421 ) $ (102,276 ) $ 8,393,285 $ 2,397,730
Corporate debt and certificates of deposit 7,250,174 2,000,012 (80,326 ) (8,964 ) 7,169,848 1,991,048
Total $ 15,657,880 $ 4,500,018 $ (94,747 ) $ (111,240 ) $ 15,563,133 $ 4,388,778 </t>
        </is>
      </c>
    </row>
    <row r="5">
      <c r="A5" s="4" t="inlineStr">
        <is>
          <t>SCHEDULE OF MARKETABLE DEBT SECURITIES</t>
        </is>
      </c>
      <c r="B5" s="4" t="inlineStr">
        <is>
          <t xml:space="preserve">The
contractual maturity of the Company’s marketable debt securities was as follows at July 1, 2023: SCHEDULE
OF MARKETABLE DEBT SECURITIES
Less than One year One to Five years Total
U.S. government and agency backed securities $ 6,423,450 $ 1,969,835 $ 8,393,285
Corporate debt and certificates of deposit 2,236,813 4,933,035 7,169,848
Total $ 8,660,263 $ 6,902,870 $ 15,563,1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l. 01, 2023</t>
        </is>
      </c>
    </row>
    <row r="3">
      <c r="A3" s="3" t="inlineStr">
        <is>
          <t>Fair Value Disclosures [Abstract]</t>
        </is>
      </c>
      <c r="B3" s="4" t="inlineStr">
        <is>
          <t xml:space="preserve"> </t>
        </is>
      </c>
    </row>
    <row r="4">
      <c r="A4" s="4" t="inlineStr">
        <is>
          <t>SCHEDULE OF FAIR VALUE MEASUREMENTS OF FINANCIAL ASSETS</t>
        </is>
      </c>
      <c r="B4" s="4" t="inlineStr">
        <is>
          <t xml:space="preserve">The
following table details the fair value measurements of the Company’s financial assets: SCHEDULE
OF FAIR VALUE MEASUREMENTS OF FINANCIAL ASSETS
Total Level 1 Level 2 Level 3
Fair Value Measurement at July 1, 2023 Using:
Total Level 1 Level 2 Level 3
Cash and cash equivalents $ 10,106,668 $ 10,106,668 $ — $ —
U.S. government securities 8,393,285 3,978,360 4,414,925 —
Certificates of deposit 7,169,848 7,169,848 — —
Equity investments 4,626,081 178,316 — 4,447,765
Financial
instruments, owned, at fair value $ 30,295,882 $ 21,433,192 $ 4,414,925 $ 4,447,765
Total Level 1 Level 2 Level 3
Fair Value Measurement at December 31, 2022 Using:
Total Level 1 Level 2 Level 3
Cash and cash equivalents $ 8,258,878 $ 8,258,878 $ — $ —
U.S. government securities 2,397,730 — 2,397,730 —
Corporate debt 1,500,445 — 1,500,445 —
Certificates of deposit 490,603 490,603 — —
Equity investments 7,721,206 213,016 — 7,508,190
Financial instruments,
owned, at fair value $ 20,368,862 $ 8,962,497 $ 3,898,175 $ 7,508,190 </t>
        </is>
      </c>
    </row>
    <row r="5">
      <c r="A5" s="4" t="inlineStr">
        <is>
          <t>SCHEDULE OF FAIR VALUE, LIABILITIES MEASURED ON RECURRING BASIS</t>
        </is>
      </c>
      <c r="B5" s="4" t="inlineStr">
        <is>
          <t xml:space="preserve">Transfers
between levels of the fair value hierarchy are reported at the beginning of the reporting period in which they occur. Changes in Level
3 investments were as follows: SCHEDULE
OF FAIR VALUE, LIABILITIES MEASURED ON RECURRING BASIS
December 31, 2022 Net unrealized losses Foreign Purchases, issuances July 1, 2023
Equity investments $ 7,508,190 $ (3,327,347 ) $ (172,532 ) $ 439,454 $ 4,447,7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Tables)</t>
        </is>
      </c>
      <c r="B1" s="2" t="inlineStr">
        <is>
          <t>6 Months Ended</t>
        </is>
      </c>
    </row>
    <row r="2">
      <c r="B2" s="2" t="inlineStr">
        <is>
          <t>Jul. 01, 2023</t>
        </is>
      </c>
    </row>
    <row r="3">
      <c r="A3" s="3" t="inlineStr">
        <is>
          <t>Receivables [Abstract]</t>
        </is>
      </c>
      <c r="B3" s="4" t="inlineStr">
        <is>
          <t xml:space="preserve"> </t>
        </is>
      </c>
    </row>
    <row r="4">
      <c r="A4" s="4" t="inlineStr">
        <is>
          <t>SCHEDULE OF ACCOUNTS RECEIVABLE</t>
        </is>
      </c>
      <c r="B4" s="4" t="inlineStr">
        <is>
          <t xml:space="preserve">Accounts
receivable consisted of the following: SCHEDULE
OF ACCOUNTS RECEIVABLE
July 1, 2023 December 31, 2022
Accounts receivable $ 7,274,241 $ 6,840,891
Less — allowance for credit losses (1,103,000 ) (303,000 )
Total $ 6,171,241 $ 6,537,891 </t>
        </is>
      </c>
    </row>
    <row r="5">
      <c r="A5" s="4" t="inlineStr">
        <is>
          <t>SCHEDULE OF CHANGE IN ALLOWANCE FOR CREDIT LOSSES</t>
        </is>
      </c>
      <c r="B5" s="4" t="inlineStr">
        <is>
          <t xml:space="preserve">Changes
to the allowance for credit losses for the six months ended July 1, 2023 were as follows: SCHEDULE
OF CHANGE IN ALLOWANCE FOR CREDIT LOSSES
Balance,
December 31, 2022 $ 303,000
Additions 829,000
Write-offs (29,000 )
Balance,
July 1, 2023 $ 1,10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l. 01, 2023</t>
        </is>
      </c>
    </row>
    <row r="3">
      <c r="A3" s="3" t="inlineStr">
        <is>
          <t>Inventory Disclosure [Abstract]</t>
        </is>
      </c>
      <c r="B3" s="4" t="inlineStr">
        <is>
          <t xml:space="preserve"> </t>
        </is>
      </c>
    </row>
    <row r="4">
      <c r="A4" s="4" t="inlineStr">
        <is>
          <t>SCHEDULE OF INVENTORY</t>
        </is>
      </c>
      <c r="B4" s="4" t="inlineStr">
        <is>
          <t xml:space="preserve">Inventories
are stated at standard cost adjusted to approximate the lower of cost (first-in, first-out method) or net realizable value and consist
of the following at July 1, 2023 and December 31, 2022: SCHEDULE
OF INVENTORY
July 1, 2023 December 31, 2022
Raw materials $ 4,907,401 $ 4,285,757
Work-in-process 2,053,581 1,735,454
Finished goods 917,036 405,189
Total $ 7,878,018 $ 6,426,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6 Months Ended</t>
        </is>
      </c>
    </row>
    <row r="2">
      <c r="B2" s="2" t="inlineStr">
        <is>
          <t>Jul. 01, 2023</t>
        </is>
      </c>
    </row>
    <row r="3">
      <c r="A3" s="3" t="inlineStr">
        <is>
          <t>Net loss per share</t>
        </is>
      </c>
      <c r="B3" s="4" t="inlineStr">
        <is>
          <t xml:space="preserve"> </t>
        </is>
      </c>
    </row>
    <row r="4">
      <c r="A4" s="4" t="inlineStr">
        <is>
          <t>SCHEDULE OF WEIGHTED-AVERAGE COMMON SHARES OUTSTANDING DILUTED</t>
        </is>
      </c>
      <c r="B4" s="4" t="inlineStr">
        <is>
          <t xml:space="preserve">The
following were not included in weighted-average common shares outstanding-diluted because they are anti-dilutive or performance conditions
have not been met at the end of the period: SCHEDULE
OF WEIGHTED-AVERAGE COMMON SHARES OUTSTANDING DILUTED
Three Months Ended Three Months Ended Six Months Ended Six Months Ended
July 1, 2023 June 25, 2022 July 1, 2023 June 25, 2022
Non-vested restricted common stock 3,989,161 1,824,723 3,989,161 1,824,7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6 Months Ended</t>
        </is>
      </c>
    </row>
    <row r="2">
      <c r="B2" s="2" t="inlineStr">
        <is>
          <t>Jul. 01, 2023</t>
        </is>
      </c>
    </row>
    <row r="3">
      <c r="A3" s="3" t="inlineStr">
        <is>
          <t>Equity [Abstract]</t>
        </is>
      </c>
      <c r="B3" s="4" t="inlineStr">
        <is>
          <t xml:space="preserve"> </t>
        </is>
      </c>
    </row>
    <row r="4">
      <c r="A4" s="4" t="inlineStr">
        <is>
          <t>SCHEDULE OF NON-VESTED RESTRICTED STOCK ACTIVITY</t>
        </is>
      </c>
      <c r="B4" s="4" t="inlineStr">
        <is>
          <t xml:space="preserve">Restricted
stock activity for the six months ended July 1, 2023 was as follows: SCHEDULE
OF NON-VESTED RESTRICTED STOCK ACTIVITY
Weighted Average
Shares Grant Fair Value
Balance, December 31, 2022 1,965,901 $ 2.22
Granted 3,136,844 1.58
Forfeited (691,118 ) 3.03
Vested (422,466 ) 1.58
Balance, July 1, 2023 3,989,161 $ 1.65 </t>
        </is>
      </c>
    </row>
    <row r="5">
      <c r="A5" s="4" t="inlineStr">
        <is>
          <t>SCHEDULE OF STOCK-BASED COMPENSATION EXPENSE</t>
        </is>
      </c>
      <c r="B5" s="4" t="inlineStr">
        <is>
          <t xml:space="preserve">The
following table summarizes stock-based compensation expense within each of the categories below as it relates to non-vested restricted
common stock awards for the three and six months ended July 1, 2023 and June 25, 2022 (no tax benefits were recognized): SCHEDULE
OF STOCK-BASED COMPENSATION EXPENSE
Three Months Ended Three Months Ended Six Months Ended Six Months Ended
July 1, 2023 June 25, 2022 July 1, 2023 June 25, 2022
Cost of product revenues $ 427,323 $ 11,713 $ 453,541 $ 78,381
Research and development 322,294 108,347 339,168 255,726
Selling, general and administrative 441,641 296,973 592,740 738,999
Total $ 1,191,258 $ 417,033 $ 1,385,449 $ 1,073,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Tables)</t>
        </is>
      </c>
      <c r="B1" s="2" t="inlineStr">
        <is>
          <t>6 Months Ended</t>
        </is>
      </c>
    </row>
    <row r="2">
      <c r="B2" s="2" t="inlineStr">
        <is>
          <t>Jul. 01, 2023</t>
        </is>
      </c>
    </row>
    <row r="3">
      <c r="A3" s="3" t="inlineStr">
        <is>
          <t>Guarantees and Product Warranties [Abstract]</t>
        </is>
      </c>
      <c r="B3" s="4" t="inlineStr">
        <is>
          <t xml:space="preserve"> </t>
        </is>
      </c>
    </row>
    <row r="4">
      <c r="A4" s="4" t="inlineStr">
        <is>
          <t>SCHEDULE OF ACCRUED WARRANTY</t>
        </is>
      </c>
      <c r="B4" s="4" t="inlineStr">
        <is>
          <t xml:space="preserve"> SCHEDULE
OF ACCRUED WARRANTY
Balance, December 31, 2022 $ 1,966,000
Additions 448,000
Claims (249,000 )
Balance, July 1, 2023 $ 2,16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l. 0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1103000</v>
      </c>
      <c r="C3" s="6" t="n">
        <v>303000</v>
      </c>
    </row>
    <row r="4">
      <c r="A4" s="4" t="inlineStr">
        <is>
          <t>Preferred stock, par value</t>
        </is>
      </c>
      <c r="B4" s="7" t="n">
        <v>0.01</v>
      </c>
      <c r="C4" s="7" t="n">
        <v>0.01</v>
      </c>
    </row>
    <row r="5">
      <c r="A5" s="4" t="inlineStr">
        <is>
          <t>Preferred stock, shares authorized</t>
        </is>
      </c>
      <c r="B5" s="5" t="n">
        <v>3000</v>
      </c>
      <c r="C5" s="5" t="n">
        <v>3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150000000</v>
      </c>
      <c r="C8" s="5" t="n">
        <v>150000000</v>
      </c>
    </row>
    <row r="9">
      <c r="A9" s="4" t="inlineStr">
        <is>
          <t>Common stock, shares issued</t>
        </is>
      </c>
      <c r="B9" s="5" t="n">
        <v>114365786</v>
      </c>
      <c r="C9" s="5" t="n">
        <v>94920060</v>
      </c>
    </row>
    <row r="10">
      <c r="A10" s="4" t="inlineStr">
        <is>
          <t>Common stock, shares outstanding</t>
        </is>
      </c>
      <c r="B10" s="5" t="n">
        <v>110305990</v>
      </c>
      <c r="C10" s="5" t="n">
        <v>92883524</v>
      </c>
    </row>
    <row r="11">
      <c r="A11" s="4" t="inlineStr">
        <is>
          <t>Treasury stock, shares</t>
        </is>
      </c>
      <c r="B11" s="5" t="n">
        <v>70635</v>
      </c>
      <c r="C11" s="5" t="n">
        <v>70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TRACT ASSETS AND LIABILITIES (Tables)</t>
        </is>
      </c>
      <c r="B1" s="2" t="inlineStr">
        <is>
          <t>6 Months Ended</t>
        </is>
      </c>
    </row>
    <row r="2">
      <c r="B2" s="2" t="inlineStr">
        <is>
          <t>Jul. 01, 2023</t>
        </is>
      </c>
    </row>
    <row r="3">
      <c r="A3" s="3" t="inlineStr">
        <is>
          <t>Contract Assets And Liabilities</t>
        </is>
      </c>
      <c r="B3" s="4" t="inlineStr">
        <is>
          <t xml:space="preserve"> </t>
        </is>
      </c>
    </row>
    <row r="4">
      <c r="A4" s="4" t="inlineStr">
        <is>
          <t>SCHEDULE OF CONTRACT WITH CUSTOMER, ASSET AND LIABILITY</t>
        </is>
      </c>
      <c r="B4" s="4" t="inlineStr">
        <is>
          <t>Net
contract assets (liabilities) consisted of the following: SCHEDULE OF CONTRACT WITH CUSTOMER, ASSET AND LIABILITY
July 1, 2023 December 31, 2022 $ Change % Change
Contract assets —current $ 4,108,406 $ 4,068,364 $ 40,042 1 %
Contract liabilities—current (554,967 ) (930,500 ) 375,533 (40 )%
Contract liabilities—noncurrent (6,224 ) (6,190 ) (34 ) 1 %
Net contract assets $ 3,547,215 $ 3,131,674 $ 415,541 13 %</t>
        </is>
      </c>
    </row>
    <row r="5">
      <c r="A5" s="4" t="inlineStr">
        <is>
          <t>SCHEDULE OF SATISFACTION OF PERFORMANCE OBLIGATION</t>
        </is>
      </c>
      <c r="B5" s="4" t="inlineStr">
        <is>
          <t>The
Company’s revenue recognition related to performance obligations that were satisfied at a point in time and over time were as follows: SCHEDULE
OF SATISFACTION OF PERFORMANCE OBLIGATION
Three months ended Three months ended Six months ended Six months ended
July 1, 2023 June 25, 2022 July 1, 2023 June 25, 2022
Point in time 31 % 17 % 28 % 18 %
Over time 69 % 83 % 72 % 82 %
Performance obligation percentage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l. 01, 2023</t>
        </is>
      </c>
    </row>
    <row r="3">
      <c r="A3" s="3" t="inlineStr">
        <is>
          <t>Leases</t>
        </is>
      </c>
      <c r="B3" s="4" t="inlineStr">
        <is>
          <t xml:space="preserve"> </t>
        </is>
      </c>
    </row>
    <row r="4">
      <c r="A4" s="4" t="inlineStr">
        <is>
          <t>SCHEDULE OF LEASE EXPENSE</t>
        </is>
      </c>
      <c r="B4" s="4" t="inlineStr">
        <is>
          <t xml:space="preserve">The
components of lease expense were as follows: SCHEDULE OF LEASE EXPENSE
Three Months Ended Three Months Ended Six Months Ended Six Months Ended
July 1, 2023 June 25, 2022 July 1, 2023 June 25, 2022
Operating lease cost $ 217,863 $ 250,361 $ 432,426 $ 499,864 </t>
        </is>
      </c>
    </row>
    <row r="5">
      <c r="A5" s="4" t="inlineStr">
        <is>
          <t>SCHEDULE OF FUTURE LEASE PAYMENT UNDER NON-CANCELLABLE LEASE</t>
        </is>
      </c>
      <c r="B5" s="4" t="inlineStr">
        <is>
          <t xml:space="preserve">At
July 1, 2023, the Company’s future lease payments under non-cancellable leases were as follows: SCHEDULE OF FUTURE LEASE PAYMENT UNDER NON-CANCELLABLE LEASE
2023 (excluding the six months ended July 1, 2023) $ 483,463
2024 898,459
2025 639,281
2026 604,000
2027 604,000
Thereafter 201,333
Total future lease payments 3,430,536
Less imputed interest (451,577 )
Total $ 2,978,959 </t>
        </is>
      </c>
    </row>
    <row r="6">
      <c r="A6" s="4" t="inlineStr">
        <is>
          <t>SCHEDULE OF OPERATING LEASE PAYMENTS RECOGNIZED IN CONSOLIDATED BALANCE SHEETS</t>
        </is>
      </c>
      <c r="B6" s="4" t="inlineStr">
        <is>
          <t xml:space="preserve">The
Company’s lease liabilities recognized in the Company’s condensed consolidated balance sheets at July 1, 2023 were as follows: SCHEDULE OF OPERATING LEASE PAYMENTS RECOGNIZED IN CONSOLIDATED BALANCE SHEETS
July 1, 2023
Operating lease liabilities - current $ 796,073
Operating lease liabilities - noncurrent 2,182,886
Total lease liabilities $ 2,978,959 </t>
        </is>
      </c>
    </row>
    <row r="7">
      <c r="A7" s="4" t="inlineStr">
        <is>
          <t>SCHEDULE OF SUPPLEMENTAL INFORMATION RELATED TO LEASES</t>
        </is>
      </c>
      <c r="B7" s="4" t="inlineStr">
        <is>
          <t xml:space="preserve">Supplemental
cash flow information related to leases was as follows: SCHEDULE OF SUPPLEMENTAL INFORMATION RELATED TO LEASES
Six months ended
July 1, 2023
Cash paid for amounts included in the measurement of operating lease liabilities $ 496,691 Other
information related to leases was as follows:
July 1, 2023
Weighted Average Discount Rate - Operating Leases 6.00 %
Weighted Average Remaining Lease Term - Operating Leases (in years) 4.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S AND DISAGGREGATION OF REVENUE (Tables)</t>
        </is>
      </c>
      <c r="B1" s="2" t="inlineStr">
        <is>
          <t>6 Months Ended</t>
        </is>
      </c>
    </row>
    <row r="2">
      <c r="B2" s="2" t="inlineStr">
        <is>
          <t>Jul. 01, 2023</t>
        </is>
      </c>
    </row>
    <row r="3">
      <c r="A3" s="3" t="inlineStr">
        <is>
          <t>Segment Reporting [Abstract]</t>
        </is>
      </c>
      <c r="B3" s="4" t="inlineStr">
        <is>
          <t xml:space="preserve"> </t>
        </is>
      </c>
    </row>
    <row r="4">
      <c r="A4" s="4" t="inlineStr">
        <is>
          <t>SCHEDULE OF LONG-LIVED ASSETS BY GEOGRAPHIC AREAS</t>
        </is>
      </c>
      <c r="B4" s="4" t="inlineStr">
        <is>
          <t xml:space="preserve">Total
long-lived assets by country at July 1, 2023 and December 31, 2022 were: SCHEDULE OF LONG-LIVED ASSETS BY GEOGRAPHIC AREAS
Total Long-lived Assets (in thousands) July 1, 2023 December 31, 2022
United States $ 4,320 $ 4,604
United Kingdom 328 396
Total $ 4,648 $ 5,000 </t>
        </is>
      </c>
    </row>
    <row r="5">
      <c r="A5" s="4" t="inlineStr">
        <is>
          <t>SCHEDULE OF SEGMENT INFORMATION BY REVENUE TYPE</t>
        </is>
      </c>
      <c r="B5" s="4" t="inlineStr">
        <is>
          <t>During
the three and six months ended July 1, 2023 and June 25, 2022, the Company derived its sales from the following geographies: SCHEDULE OF SEGMENT INFORMATION BY REVENUE TYPE
Three months ended Three months ended Six months ended Six months ended
July 1, 2023 June 25, 2022 July 1, 2023 June 25, 2022
(In thousands, except percentages) Revenue % of Total Revenue % of Total Revenue % of Total Revenue % of Total
United States $ 8,931 86 % $ 10,037 84 % $ 17,909 85 % $ 19,335 82 %
Other Americas 5 — — — 5 — — —
Total Americas 8,936 86 10,037 84 17,914 85 19,335 82
Asia - Pacific 1,184 11 1,564 13 2,593 12 3,707 16
Europe 340 3 308 3 711 3 445 2
Total Revenues $ 10,460 100 % $ 11,909 100 % $ 21,218 100 % $ 23,487 100 %</t>
        </is>
      </c>
    </row>
    <row r="6">
      <c r="A6" s="4" t="inlineStr">
        <is>
          <t>SCHEDULE OF SEGMENT REPORTING INFORMATION, BY SEGMENT</t>
        </is>
      </c>
      <c r="B6" s="4" t="inlineStr">
        <is>
          <t xml:space="preserve">During
the three and six months ended July 1, 2023 and June 25, 2022, the Company derived its sales from the following display applications: SCHEDULE OF SEGMENT REPORTING INFORMATION, BY SEGMENT
Three months ended Three months ended Six months ended Six months ended
(In thousands) July 1, 2023 June 25, 2022 July 1, 2023 June 25, 2022
Defense $ 5,067 $ 7,087 $ 11,487 $ 11,844
Industrial 884 1,633 1,808 3,162
Consumer 59 284 370 505
R&amp;D 3,884 2,806 6,780 7,714
License and royalties 566 99 773 262
Total Revenues $ 10,460 $ 11,909 $ 21,218 $ 23,4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6 Months Ended</t>
        </is>
      </c>
    </row>
    <row r="2">
      <c r="B2" s="2" t="inlineStr">
        <is>
          <t>Jul. 01, 2023</t>
        </is>
      </c>
    </row>
    <row r="3">
      <c r="A3" s="3" t="inlineStr">
        <is>
          <t>Related Party Transactions [Abstract]</t>
        </is>
      </c>
      <c r="B3" s="4" t="inlineStr">
        <is>
          <t xml:space="preserve"> </t>
        </is>
      </c>
    </row>
    <row r="4">
      <c r="A4" s="4" t="inlineStr">
        <is>
          <t>SCHEDULE OF TRANSACTIONS WITH RELATED PARTIES</t>
        </is>
      </c>
      <c r="B4" s="4" t="inlineStr">
        <is>
          <t xml:space="preserve">During
the three and six months ended July 1, 2023 and June 25, 2022, the Company had the following transactions with related parties: SCHEDULE OF TRANSACTIONS WITH RELATED PARTIES
Three Months Ended
July 1, 2023 June 25, 2022
Sales Purchases Sales Purchases
RealWear, Inc. $ 562,622 $ — $ 94,805 $ —
HMDmd, Inc. 236,279 — 62,925 —
Lightning Silicon Technology, Inc. — 168,800 — —
$ 798,901 $ 168,800 $ 157,730 $ —
Six Months Ended
July 1, 2023 June 25, 2022
Sales Purchases Sales Purchases
RealWear, Inc. $ 769,646 $ — $ 719,022 $ —
HMDmd, Inc. 502,755 — 62,925 —
Lightning Silicon Technology, Inc. — 208,055 — —
$ 1,272,401 $ 208,055 $ 781,947 $ — At
July 1, 2023 and December 31, 2022, the Company had the following receivables from and payables to related parties:
July 1, 2023 December 31, 2022
Receivables Payables Receivables Payables
RealWear, Inc. $ 123,168 $ — $ 171,518 $ —
HMDmd, Inc. 92,752 — 151,340 —
Solos Technology 1,295 — 2,248 —
Lightning Silicon Technology, Inc. 10,396 193,800 — —
$ 227,611 $ 193,800 $ 325,10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ASIS OF PRESENTATION (Details Narrative) - USD ($) $ / shares in Units, $ in Millions</t>
        </is>
      </c>
      <c r="D1" s="2" t="inlineStr">
        <is>
          <t>3 Months Ended</t>
        </is>
      </c>
    </row>
    <row r="2">
      <c r="B2" s="2" t="inlineStr">
        <is>
          <t>Jan. 27, 2023</t>
        </is>
      </c>
      <c r="C2" s="2" t="inlineStr">
        <is>
          <t>Jan. 05, 2023</t>
        </is>
      </c>
      <c r="D2" s="2" t="inlineStr">
        <is>
          <t>Jun. 25,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registered common stock sold</t>
        </is>
      </c>
      <c r="B4" s="5" t="n">
        <v>17000000</v>
      </c>
      <c r="C4" s="4" t="inlineStr">
        <is>
          <t xml:space="preserve"> </t>
        </is>
      </c>
      <c r="D4" s="4" t="inlineStr">
        <is>
          <t xml:space="preserve"> </t>
        </is>
      </c>
    </row>
    <row r="5">
      <c r="A5" s="4" t="inlineStr">
        <is>
          <t>Prefunded Warrants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Number of registered common stock sold</t>
        </is>
      </c>
      <c r="B7" s="4" t="inlineStr">
        <is>
          <t xml:space="preserve"> </t>
        </is>
      </c>
      <c r="C7" s="4" t="inlineStr">
        <is>
          <t xml:space="preserve"> </t>
        </is>
      </c>
      <c r="D7" s="5" t="n">
        <v>100000</v>
      </c>
    </row>
    <row r="8">
      <c r="A8" s="4" t="inlineStr">
        <is>
          <t>Pre-funded warrants issued to purchase common stock</t>
        </is>
      </c>
      <c r="B8" s="5" t="n">
        <v>6000000</v>
      </c>
      <c r="C8" s="4" t="inlineStr">
        <is>
          <t xml:space="preserve"> </t>
        </is>
      </c>
      <c r="D8" s="4" t="inlineStr">
        <is>
          <t xml:space="preserve"> </t>
        </is>
      </c>
    </row>
    <row r="9">
      <c r="A9" s="4" t="inlineStr">
        <is>
          <t>Offering price per share</t>
        </is>
      </c>
      <c r="B9" s="7" t="n">
        <v>0.99</v>
      </c>
      <c r="C9" s="4" t="inlineStr">
        <is>
          <t xml:space="preserve"> </t>
        </is>
      </c>
      <c r="D9" s="4" t="inlineStr">
        <is>
          <t xml:space="preserve"> </t>
        </is>
      </c>
    </row>
    <row r="10">
      <c r="A10" s="4" t="inlineStr">
        <is>
          <t>Proceeds from issuance of warrants</t>
        </is>
      </c>
      <c r="B10" s="8" t="n">
        <v>21.4</v>
      </c>
      <c r="C10" s="4" t="inlineStr">
        <is>
          <t xml:space="preserve"> </t>
        </is>
      </c>
      <c r="D10" s="4" t="inlineStr">
        <is>
          <t xml:space="preserve"> </t>
        </is>
      </c>
    </row>
    <row r="11">
      <c r="A11" s="4" t="inlineStr">
        <is>
          <t>LST Agreement [Member] | Lightning Silicon Technology Inc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Stock Issued During Period, Shares, New Issues</t>
        </is>
      </c>
      <c r="B13" s="4" t="inlineStr">
        <is>
          <t xml:space="preserve"> </t>
        </is>
      </c>
      <c r="C13" s="5" t="n">
        <v>18000000</v>
      </c>
      <c r="D13" s="4" t="inlineStr">
        <is>
          <t xml:space="preserve"> </t>
        </is>
      </c>
    </row>
    <row r="14">
      <c r="A14" s="4" t="inlineStr">
        <is>
          <t>EMDT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Equity ownership percentage</t>
        </is>
      </c>
      <c r="B16" s="4" t="inlineStr">
        <is>
          <t xml:space="preserve"> </t>
        </is>
      </c>
      <c r="C16" s="4" t="inlineStr">
        <is>
          <t xml:space="preserve"> </t>
        </is>
      </c>
      <c r="D16" s="9" t="n">
        <v>0.2</v>
      </c>
    </row>
    <row r="17">
      <c r="A17" s="4" t="inlineStr">
        <is>
          <t>Lightning Silicon Technology Inc [Member] | LST Agreement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Equity ownership percentage</t>
        </is>
      </c>
      <c r="B19" s="4" t="inlineStr">
        <is>
          <t xml:space="preserve"> </t>
        </is>
      </c>
      <c r="C19" s="9" t="n">
        <v>0.2</v>
      </c>
      <c r="D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VAILABLE-FOR-SALE MARKETABLE DEBT SECURITIES (Details) - USD ($)</t>
        </is>
      </c>
      <c r="B1" s="2" t="inlineStr">
        <is>
          <t>Jul. 0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Amortized Cost</t>
        </is>
      </c>
      <c r="B3" s="6" t="n">
        <v>15657880</v>
      </c>
      <c r="C3" s="6" t="n">
        <v>4500018</v>
      </c>
    </row>
    <row r="4">
      <c r="A4" s="4" t="inlineStr">
        <is>
          <t>Unrealized Losses</t>
        </is>
      </c>
      <c r="B4" s="5" t="n">
        <v>-94747</v>
      </c>
      <c r="C4" s="5" t="n">
        <v>-111240</v>
      </c>
    </row>
    <row r="5">
      <c r="A5" s="4" t="inlineStr">
        <is>
          <t>Fair Value</t>
        </is>
      </c>
      <c r="B5" s="5" t="n">
        <v>15563133</v>
      </c>
      <c r="C5" s="5" t="n">
        <v>4388778</v>
      </c>
    </row>
    <row r="6">
      <c r="A6" s="4" t="inlineStr">
        <is>
          <t>U.S. Government and Agency Backed Securitie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Amortized Cost</t>
        </is>
      </c>
      <c r="B8" s="5" t="n">
        <v>8407706</v>
      </c>
      <c r="C8" s="5" t="n">
        <v>2500006</v>
      </c>
    </row>
    <row r="9">
      <c r="A9" s="4" t="inlineStr">
        <is>
          <t>Unrealized Losses</t>
        </is>
      </c>
      <c r="B9" s="5" t="n">
        <v>-14421</v>
      </c>
      <c r="C9" s="5" t="n">
        <v>-102276</v>
      </c>
    </row>
    <row r="10">
      <c r="A10" s="4" t="inlineStr">
        <is>
          <t>Fair Value</t>
        </is>
      </c>
      <c r="B10" s="5" t="n">
        <v>8393285</v>
      </c>
      <c r="C10" s="5" t="n">
        <v>2397730</v>
      </c>
    </row>
    <row r="11">
      <c r="A11" s="4" t="inlineStr">
        <is>
          <t>Corporate Debt and Certificates of Deposit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Amortized Cost</t>
        </is>
      </c>
      <c r="B13" s="5" t="n">
        <v>7250174</v>
      </c>
      <c r="C13" s="5" t="n">
        <v>2000012</v>
      </c>
    </row>
    <row r="14">
      <c r="A14" s="4" t="inlineStr">
        <is>
          <t>Unrealized Losses</t>
        </is>
      </c>
      <c r="B14" s="5" t="n">
        <v>-80326</v>
      </c>
      <c r="C14" s="5" t="n">
        <v>-8964</v>
      </c>
    </row>
    <row r="15">
      <c r="A15" s="4" t="inlineStr">
        <is>
          <t>Fair Value</t>
        </is>
      </c>
      <c r="B15" s="6" t="n">
        <v>7169848</v>
      </c>
      <c r="C15" s="6" t="n">
        <v>19910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RKETABLE DEBT SECURITIES (Details) - USD ($)</t>
        </is>
      </c>
      <c r="B1" s="2" t="inlineStr">
        <is>
          <t>Jul. 0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Less than One year</t>
        </is>
      </c>
      <c r="B3" s="6" t="n">
        <v>8660263</v>
      </c>
      <c r="C3" s="4" t="inlineStr">
        <is>
          <t xml:space="preserve"> </t>
        </is>
      </c>
    </row>
    <row r="4">
      <c r="A4" s="4" t="inlineStr">
        <is>
          <t>One to Five Years</t>
        </is>
      </c>
      <c r="B4" s="5" t="n">
        <v>6902870</v>
      </c>
      <c r="C4" s="4" t="inlineStr">
        <is>
          <t xml:space="preserve"> </t>
        </is>
      </c>
    </row>
    <row r="5">
      <c r="A5" s="4" t="inlineStr">
        <is>
          <t>Total</t>
        </is>
      </c>
      <c r="B5" s="5" t="n">
        <v>15563133</v>
      </c>
      <c r="C5" s="6" t="n">
        <v>4388778</v>
      </c>
    </row>
    <row r="6">
      <c r="A6" s="4" t="inlineStr">
        <is>
          <t>U.S. Government and Agency Backed Securitie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Less than One year</t>
        </is>
      </c>
      <c r="B8" s="5" t="n">
        <v>6423450</v>
      </c>
      <c r="C8" s="4" t="inlineStr">
        <is>
          <t xml:space="preserve"> </t>
        </is>
      </c>
    </row>
    <row r="9">
      <c r="A9" s="4" t="inlineStr">
        <is>
          <t>One to Five Years</t>
        </is>
      </c>
      <c r="B9" s="5" t="n">
        <v>1969835</v>
      </c>
      <c r="C9" s="4" t="inlineStr">
        <is>
          <t xml:space="preserve"> </t>
        </is>
      </c>
    </row>
    <row r="10">
      <c r="A10" s="4" t="inlineStr">
        <is>
          <t>Total</t>
        </is>
      </c>
      <c r="B10" s="5" t="n">
        <v>8393285</v>
      </c>
      <c r="C10" s="6" t="n">
        <v>2397730</v>
      </c>
    </row>
    <row r="11">
      <c r="A11" s="4" t="inlineStr">
        <is>
          <t>Corporate Debt And Certificate Of Deposit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Less than One year</t>
        </is>
      </c>
      <c r="B13" s="5" t="n">
        <v>2236813</v>
      </c>
      <c r="C13" s="4" t="inlineStr">
        <is>
          <t xml:space="preserve"> </t>
        </is>
      </c>
    </row>
    <row r="14">
      <c r="A14" s="4" t="inlineStr">
        <is>
          <t>One to Five Years</t>
        </is>
      </c>
      <c r="B14" s="5" t="n">
        <v>4933035</v>
      </c>
      <c r="C14" s="4" t="inlineStr">
        <is>
          <t xml:space="preserve"> </t>
        </is>
      </c>
    </row>
    <row r="15">
      <c r="A15" s="4" t="inlineStr">
        <is>
          <t>Total</t>
        </is>
      </c>
      <c r="B15" s="6" t="n">
        <v>7169848</v>
      </c>
      <c r="C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OF FINANCIAL ASSETS (Details) - USD ($)</t>
        </is>
      </c>
      <c r="B1" s="2" t="inlineStr">
        <is>
          <t>Jul. 01, 2023</t>
        </is>
      </c>
      <c r="C1" s="2" t="inlineStr">
        <is>
          <t>Dec. 31, 2022</t>
        </is>
      </c>
    </row>
    <row r="2">
      <c r="A2" s="3" t="inlineStr">
        <is>
          <t>Fair Value, off-Balance-Sheet Risks, Disclosure Information [Line Items]</t>
        </is>
      </c>
      <c r="B2" s="4" t="inlineStr">
        <is>
          <t xml:space="preserve"> </t>
        </is>
      </c>
      <c r="C2" s="4" t="inlineStr">
        <is>
          <t xml:space="preserve"> </t>
        </is>
      </c>
    </row>
    <row r="3">
      <c r="A3" s="4" t="inlineStr">
        <is>
          <t>Financial instruments, owned, at fair value</t>
        </is>
      </c>
      <c r="B3" s="6" t="n">
        <v>30295882</v>
      </c>
      <c r="C3" s="6" t="n">
        <v>20368862</v>
      </c>
    </row>
    <row r="4">
      <c r="A4" s="4" t="inlineStr">
        <is>
          <t>Fair Value, Inputs, Level 1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Financial instruments, owned, at fair value</t>
        </is>
      </c>
      <c r="B6" s="5" t="n">
        <v>21433192</v>
      </c>
      <c r="C6" s="5" t="n">
        <v>8962497</v>
      </c>
    </row>
    <row r="7">
      <c r="A7" s="4" t="inlineStr">
        <is>
          <t>Fair Value, Inputs, Level 2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Financial instruments, owned, at fair value</t>
        </is>
      </c>
      <c r="B9" s="5" t="n">
        <v>4414925</v>
      </c>
      <c r="C9" s="5" t="n">
        <v>3898175</v>
      </c>
    </row>
    <row r="10">
      <c r="A10" s="4" t="inlineStr">
        <is>
          <t>Fair Value, Inputs, Level 3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Financial instruments, owned, at fair value</t>
        </is>
      </c>
      <c r="B12" s="5" t="n">
        <v>4447765</v>
      </c>
      <c r="C12" s="5" t="n">
        <v>7508190</v>
      </c>
    </row>
    <row r="13">
      <c r="A13" s="4" t="inlineStr">
        <is>
          <t>Cash and Cash Equivalents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Financial instruments, owned, at fair value</t>
        </is>
      </c>
      <c r="B15" s="5" t="n">
        <v>10106668</v>
      </c>
      <c r="C15" s="5" t="n">
        <v>8258878</v>
      </c>
    </row>
    <row r="16">
      <c r="A16" s="4" t="inlineStr">
        <is>
          <t>Cash and Cash Equivalents [Member] | Fair Value, Inputs, Level 1 [Member]</t>
        </is>
      </c>
      <c r="B16" s="4" t="inlineStr">
        <is>
          <t xml:space="preserve"> </t>
        </is>
      </c>
      <c r="C16" s="4" t="inlineStr">
        <is>
          <t xml:space="preserve"> </t>
        </is>
      </c>
    </row>
    <row r="17">
      <c r="A17" s="3" t="inlineStr">
        <is>
          <t>Fair Value, off-Balance-Sheet Risks, Disclosure Information [Line Items]</t>
        </is>
      </c>
      <c r="B17" s="4" t="inlineStr">
        <is>
          <t xml:space="preserve"> </t>
        </is>
      </c>
      <c r="C17" s="4" t="inlineStr">
        <is>
          <t xml:space="preserve"> </t>
        </is>
      </c>
    </row>
    <row r="18">
      <c r="A18" s="4" t="inlineStr">
        <is>
          <t>Financial instruments, owned, at fair value</t>
        </is>
      </c>
      <c r="B18" s="5" t="n">
        <v>10106668</v>
      </c>
      <c r="C18" s="5" t="n">
        <v>8258878</v>
      </c>
    </row>
    <row r="19">
      <c r="A19" s="4" t="inlineStr">
        <is>
          <t>Cash and Cash Equivalents [Member] | Fair Value, Inputs, Level 2 [Member]</t>
        </is>
      </c>
      <c r="B19" s="4" t="inlineStr">
        <is>
          <t xml:space="preserve"> </t>
        </is>
      </c>
      <c r="C19" s="4" t="inlineStr">
        <is>
          <t xml:space="preserve"> </t>
        </is>
      </c>
    </row>
    <row r="20">
      <c r="A20" s="3" t="inlineStr">
        <is>
          <t>Fair Value, off-Balance-Sheet Risks, Disclosure Information [Line Items]</t>
        </is>
      </c>
      <c r="B20" s="4" t="inlineStr">
        <is>
          <t xml:space="preserve"> </t>
        </is>
      </c>
      <c r="C20" s="4" t="inlineStr">
        <is>
          <t xml:space="preserve"> </t>
        </is>
      </c>
    </row>
    <row r="21">
      <c r="A21" s="4" t="inlineStr">
        <is>
          <t>Financial instruments, owned, at fair value</t>
        </is>
      </c>
      <c r="B21" s="4" t="inlineStr">
        <is>
          <t xml:space="preserve"> </t>
        </is>
      </c>
      <c r="C21" s="4" t="inlineStr">
        <is>
          <t xml:space="preserve"> </t>
        </is>
      </c>
    </row>
    <row r="22">
      <c r="A22" s="4" t="inlineStr">
        <is>
          <t>Cash and Cash Equivalents [Member] | Fair Value, Inputs, Level 3 [Member]</t>
        </is>
      </c>
      <c r="B22" s="4" t="inlineStr">
        <is>
          <t xml:space="preserve"> </t>
        </is>
      </c>
      <c r="C22" s="4" t="inlineStr">
        <is>
          <t xml:space="preserve"> </t>
        </is>
      </c>
    </row>
    <row r="23">
      <c r="A23" s="3" t="inlineStr">
        <is>
          <t>Fair Value, off-Balance-Sheet Risks, Disclosure Information [Line Items]</t>
        </is>
      </c>
      <c r="B23" s="4" t="inlineStr">
        <is>
          <t xml:space="preserve"> </t>
        </is>
      </c>
      <c r="C23" s="4" t="inlineStr">
        <is>
          <t xml:space="preserve"> </t>
        </is>
      </c>
    </row>
    <row r="24">
      <c r="A24" s="4" t="inlineStr">
        <is>
          <t>Financial instruments, owned, at fair value</t>
        </is>
      </c>
      <c r="B24" s="4" t="inlineStr">
        <is>
          <t xml:space="preserve"> </t>
        </is>
      </c>
      <c r="C24" s="4" t="inlineStr">
        <is>
          <t xml:space="preserve"> </t>
        </is>
      </c>
    </row>
    <row r="25">
      <c r="A25" s="4" t="inlineStr">
        <is>
          <t>U.S. Government and Agency Backed Securities [Member]</t>
        </is>
      </c>
      <c r="B25" s="4" t="inlineStr">
        <is>
          <t xml:space="preserve"> </t>
        </is>
      </c>
      <c r="C25" s="4" t="inlineStr">
        <is>
          <t xml:space="preserve"> </t>
        </is>
      </c>
    </row>
    <row r="26">
      <c r="A26" s="3" t="inlineStr">
        <is>
          <t>Fair Value, off-Balance-Sheet Risks, Disclosure Information [Line Items]</t>
        </is>
      </c>
      <c r="B26" s="4" t="inlineStr">
        <is>
          <t xml:space="preserve"> </t>
        </is>
      </c>
      <c r="C26" s="4" t="inlineStr">
        <is>
          <t xml:space="preserve"> </t>
        </is>
      </c>
    </row>
    <row r="27">
      <c r="A27" s="4" t="inlineStr">
        <is>
          <t>Financial instruments, owned, at fair value</t>
        </is>
      </c>
      <c r="B27" s="5" t="n">
        <v>8393285</v>
      </c>
      <c r="C27" s="5" t="n">
        <v>2397730</v>
      </c>
    </row>
    <row r="28">
      <c r="A28" s="4" t="inlineStr">
        <is>
          <t>U.S. Government and Agency Backed Securities [Member] | Fair Value, Inputs, Level 1 [Member]</t>
        </is>
      </c>
      <c r="B28" s="4" t="inlineStr">
        <is>
          <t xml:space="preserve"> </t>
        </is>
      </c>
      <c r="C28" s="4" t="inlineStr">
        <is>
          <t xml:space="preserve"> </t>
        </is>
      </c>
    </row>
    <row r="29">
      <c r="A29" s="3" t="inlineStr">
        <is>
          <t>Fair Value, off-Balance-Sheet Risks, Disclosure Information [Line Items]</t>
        </is>
      </c>
      <c r="B29" s="4" t="inlineStr">
        <is>
          <t xml:space="preserve"> </t>
        </is>
      </c>
      <c r="C29" s="4" t="inlineStr">
        <is>
          <t xml:space="preserve"> </t>
        </is>
      </c>
    </row>
    <row r="30">
      <c r="A30" s="4" t="inlineStr">
        <is>
          <t>Financial instruments, owned, at fair value</t>
        </is>
      </c>
      <c r="B30" s="5" t="n">
        <v>3978360</v>
      </c>
      <c r="C30" s="4" t="inlineStr">
        <is>
          <t xml:space="preserve"> </t>
        </is>
      </c>
    </row>
    <row r="31">
      <c r="A31" s="4" t="inlineStr">
        <is>
          <t>U.S. Government and Agency Backed Securities [Member] | Fair Value, Inputs, Level 2 [Member]</t>
        </is>
      </c>
      <c r="B31" s="4" t="inlineStr">
        <is>
          <t xml:space="preserve"> </t>
        </is>
      </c>
      <c r="C31" s="4" t="inlineStr">
        <is>
          <t xml:space="preserve"> </t>
        </is>
      </c>
    </row>
    <row r="32">
      <c r="A32" s="3" t="inlineStr">
        <is>
          <t>Fair Value, off-Balance-Sheet Risks, Disclosure Information [Line Items]</t>
        </is>
      </c>
      <c r="B32" s="4" t="inlineStr">
        <is>
          <t xml:space="preserve"> </t>
        </is>
      </c>
      <c r="C32" s="4" t="inlineStr">
        <is>
          <t xml:space="preserve"> </t>
        </is>
      </c>
    </row>
    <row r="33">
      <c r="A33" s="4" t="inlineStr">
        <is>
          <t>Financial instruments, owned, at fair value</t>
        </is>
      </c>
      <c r="B33" s="5" t="n">
        <v>4414925</v>
      </c>
      <c r="C33" s="5" t="n">
        <v>2397730</v>
      </c>
    </row>
    <row r="34">
      <c r="A34" s="4" t="inlineStr">
        <is>
          <t>U.S. Government and Agency Backed Securities [Member] | Fair Value, Inputs, Level 3 [Member]</t>
        </is>
      </c>
      <c r="B34" s="4" t="inlineStr">
        <is>
          <t xml:space="preserve"> </t>
        </is>
      </c>
      <c r="C34" s="4" t="inlineStr">
        <is>
          <t xml:space="preserve"> </t>
        </is>
      </c>
    </row>
    <row r="35">
      <c r="A35" s="3" t="inlineStr">
        <is>
          <t>Fair Value, off-Balance-Sheet Risks, Disclosure Information [Line Items]</t>
        </is>
      </c>
      <c r="B35" s="4" t="inlineStr">
        <is>
          <t xml:space="preserve"> </t>
        </is>
      </c>
      <c r="C35" s="4" t="inlineStr">
        <is>
          <t xml:space="preserve"> </t>
        </is>
      </c>
    </row>
    <row r="36">
      <c r="A36" s="4" t="inlineStr">
        <is>
          <t>Financial instruments, owned, at fair value</t>
        </is>
      </c>
      <c r="B36" s="4" t="inlineStr">
        <is>
          <t xml:space="preserve"> </t>
        </is>
      </c>
      <c r="C36" s="4" t="inlineStr">
        <is>
          <t xml:space="preserve"> </t>
        </is>
      </c>
    </row>
    <row r="37">
      <c r="A37" s="4" t="inlineStr">
        <is>
          <t>Certificates of Deposit [Member]</t>
        </is>
      </c>
      <c r="B37" s="4" t="inlineStr">
        <is>
          <t xml:space="preserve"> </t>
        </is>
      </c>
      <c r="C37" s="4" t="inlineStr">
        <is>
          <t xml:space="preserve"> </t>
        </is>
      </c>
    </row>
    <row r="38">
      <c r="A38" s="3" t="inlineStr">
        <is>
          <t>Fair Value, off-Balance-Sheet Risks, Disclosure Information [Line Items]</t>
        </is>
      </c>
      <c r="B38" s="4" t="inlineStr">
        <is>
          <t xml:space="preserve"> </t>
        </is>
      </c>
      <c r="C38" s="4" t="inlineStr">
        <is>
          <t xml:space="preserve"> </t>
        </is>
      </c>
    </row>
    <row r="39">
      <c r="A39" s="4" t="inlineStr">
        <is>
          <t>Financial instruments, owned, at fair value</t>
        </is>
      </c>
      <c r="B39" s="5" t="n">
        <v>7169848</v>
      </c>
      <c r="C39" s="5" t="n">
        <v>490603</v>
      </c>
    </row>
    <row r="40">
      <c r="A40" s="4" t="inlineStr">
        <is>
          <t>Certificates of Deposit [Member] | Fair Value, Inputs, Level 1 [Member]</t>
        </is>
      </c>
      <c r="B40" s="4" t="inlineStr">
        <is>
          <t xml:space="preserve"> </t>
        </is>
      </c>
      <c r="C40" s="4" t="inlineStr">
        <is>
          <t xml:space="preserve"> </t>
        </is>
      </c>
    </row>
    <row r="41">
      <c r="A41" s="3" t="inlineStr">
        <is>
          <t>Fair Value, off-Balance-Sheet Risks, Disclosure Information [Line Items]</t>
        </is>
      </c>
      <c r="B41" s="4" t="inlineStr">
        <is>
          <t xml:space="preserve"> </t>
        </is>
      </c>
      <c r="C41" s="4" t="inlineStr">
        <is>
          <t xml:space="preserve"> </t>
        </is>
      </c>
    </row>
    <row r="42">
      <c r="A42" s="4" t="inlineStr">
        <is>
          <t>Financial instruments, owned, at fair value</t>
        </is>
      </c>
      <c r="B42" s="5" t="n">
        <v>7169848</v>
      </c>
      <c r="C42" s="5" t="n">
        <v>490603</v>
      </c>
    </row>
    <row r="43">
      <c r="A43" s="4" t="inlineStr">
        <is>
          <t>Certificates of Deposit [Member] | Fair Value, Inputs, Level 2 [Member]</t>
        </is>
      </c>
      <c r="B43" s="4" t="inlineStr">
        <is>
          <t xml:space="preserve"> </t>
        </is>
      </c>
      <c r="C43" s="4" t="inlineStr">
        <is>
          <t xml:space="preserve"> </t>
        </is>
      </c>
    </row>
    <row r="44">
      <c r="A44" s="3" t="inlineStr">
        <is>
          <t>Fair Value, off-Balance-Sheet Risks, Disclosure Information [Line Items]</t>
        </is>
      </c>
      <c r="B44" s="4" t="inlineStr">
        <is>
          <t xml:space="preserve"> </t>
        </is>
      </c>
      <c r="C44" s="4" t="inlineStr">
        <is>
          <t xml:space="preserve"> </t>
        </is>
      </c>
    </row>
    <row r="45">
      <c r="A45" s="4" t="inlineStr">
        <is>
          <t>Financial instruments, owned, at fair value</t>
        </is>
      </c>
      <c r="B45" s="4" t="inlineStr">
        <is>
          <t xml:space="preserve"> </t>
        </is>
      </c>
      <c r="C45" s="4" t="inlineStr">
        <is>
          <t xml:space="preserve"> </t>
        </is>
      </c>
    </row>
    <row r="46">
      <c r="A46" s="4" t="inlineStr">
        <is>
          <t>Certificates of Deposit [Member] | Fair Value, Inputs, Level 3 [Member]</t>
        </is>
      </c>
      <c r="B46" s="4" t="inlineStr">
        <is>
          <t xml:space="preserve"> </t>
        </is>
      </c>
      <c r="C46" s="4" t="inlineStr">
        <is>
          <t xml:space="preserve"> </t>
        </is>
      </c>
    </row>
    <row r="47">
      <c r="A47" s="3" t="inlineStr">
        <is>
          <t>Fair Value, off-Balance-Sheet Risks, Disclosure Information [Line Items]</t>
        </is>
      </c>
      <c r="B47" s="4" t="inlineStr">
        <is>
          <t xml:space="preserve"> </t>
        </is>
      </c>
      <c r="C47" s="4" t="inlineStr">
        <is>
          <t xml:space="preserve"> </t>
        </is>
      </c>
    </row>
    <row r="48">
      <c r="A48" s="4" t="inlineStr">
        <is>
          <t>Financial instruments, owned, at fair value</t>
        </is>
      </c>
      <c r="B48" s="4" t="inlineStr">
        <is>
          <t xml:space="preserve"> </t>
        </is>
      </c>
      <c r="C48" s="4" t="inlineStr">
        <is>
          <t xml:space="preserve"> </t>
        </is>
      </c>
    </row>
    <row r="49">
      <c r="A49" s="4" t="inlineStr">
        <is>
          <t>Equity Investments [Member]</t>
        </is>
      </c>
      <c r="B49" s="4" t="inlineStr">
        <is>
          <t xml:space="preserve"> </t>
        </is>
      </c>
      <c r="C49" s="4" t="inlineStr">
        <is>
          <t xml:space="preserve"> </t>
        </is>
      </c>
    </row>
    <row r="50">
      <c r="A50" s="3" t="inlineStr">
        <is>
          <t>Fair Value, off-Balance-Sheet Risks, Disclosure Information [Line Items]</t>
        </is>
      </c>
      <c r="B50" s="4" t="inlineStr">
        <is>
          <t xml:space="preserve"> </t>
        </is>
      </c>
      <c r="C50" s="4" t="inlineStr">
        <is>
          <t xml:space="preserve"> </t>
        </is>
      </c>
    </row>
    <row r="51">
      <c r="A51" s="4" t="inlineStr">
        <is>
          <t>Financial instruments, owned, at fair value</t>
        </is>
      </c>
      <c r="B51" s="5" t="n">
        <v>4626081</v>
      </c>
      <c r="C51" s="5" t="n">
        <v>7721206</v>
      </c>
    </row>
    <row r="52">
      <c r="A52" s="4" t="inlineStr">
        <is>
          <t>Equity Investments [Member] | Fair Value, Inputs, Level 1 [Member]</t>
        </is>
      </c>
      <c r="B52" s="4" t="inlineStr">
        <is>
          <t xml:space="preserve"> </t>
        </is>
      </c>
      <c r="C52" s="4" t="inlineStr">
        <is>
          <t xml:space="preserve"> </t>
        </is>
      </c>
    </row>
    <row r="53">
      <c r="A53" s="3" t="inlineStr">
        <is>
          <t>Fair Value, off-Balance-Sheet Risks, Disclosure Information [Line Items]</t>
        </is>
      </c>
      <c r="B53" s="4" t="inlineStr">
        <is>
          <t xml:space="preserve"> </t>
        </is>
      </c>
      <c r="C53" s="4" t="inlineStr">
        <is>
          <t xml:space="preserve"> </t>
        </is>
      </c>
    </row>
    <row r="54">
      <c r="A54" s="4" t="inlineStr">
        <is>
          <t>Financial instruments, owned, at fair value</t>
        </is>
      </c>
      <c r="B54" s="5" t="n">
        <v>178316</v>
      </c>
      <c r="C54" s="5" t="n">
        <v>213016</v>
      </c>
    </row>
    <row r="55">
      <c r="A55" s="4" t="inlineStr">
        <is>
          <t>Equity Investments [Member] | Fair Value, Inputs, Level 2 [Member]</t>
        </is>
      </c>
      <c r="B55" s="4" t="inlineStr">
        <is>
          <t xml:space="preserve"> </t>
        </is>
      </c>
      <c r="C55" s="4" t="inlineStr">
        <is>
          <t xml:space="preserve"> </t>
        </is>
      </c>
    </row>
    <row r="56">
      <c r="A56" s="3" t="inlineStr">
        <is>
          <t>Fair Value, off-Balance-Sheet Risks, Disclosure Information [Line Items]</t>
        </is>
      </c>
      <c r="B56" s="4" t="inlineStr">
        <is>
          <t xml:space="preserve"> </t>
        </is>
      </c>
      <c r="C56" s="4" t="inlineStr">
        <is>
          <t xml:space="preserve"> </t>
        </is>
      </c>
    </row>
    <row r="57">
      <c r="A57" s="4" t="inlineStr">
        <is>
          <t>Financial instruments, owned, at fair value</t>
        </is>
      </c>
      <c r="B57" s="4" t="inlineStr">
        <is>
          <t xml:space="preserve"> </t>
        </is>
      </c>
      <c r="C57" s="4" t="inlineStr">
        <is>
          <t xml:space="preserve"> </t>
        </is>
      </c>
    </row>
    <row r="58">
      <c r="A58" s="4" t="inlineStr">
        <is>
          <t>Equity Investments [Member] | Fair Value, Inputs, Level 3 [Member]</t>
        </is>
      </c>
      <c r="B58" s="4" t="inlineStr">
        <is>
          <t xml:space="preserve"> </t>
        </is>
      </c>
      <c r="C58" s="4" t="inlineStr">
        <is>
          <t xml:space="preserve"> </t>
        </is>
      </c>
    </row>
    <row r="59">
      <c r="A59" s="3" t="inlineStr">
        <is>
          <t>Fair Value, off-Balance-Sheet Risks, Disclosure Information [Line Items]</t>
        </is>
      </c>
      <c r="B59" s="4" t="inlineStr">
        <is>
          <t xml:space="preserve"> </t>
        </is>
      </c>
      <c r="C59" s="4" t="inlineStr">
        <is>
          <t xml:space="preserve"> </t>
        </is>
      </c>
    </row>
    <row r="60">
      <c r="A60" s="4" t="inlineStr">
        <is>
          <t>Financial instruments, owned, at fair value</t>
        </is>
      </c>
      <c r="B60" s="6" t="n">
        <v>4447765</v>
      </c>
      <c r="C60" s="5" t="n">
        <v>7508190</v>
      </c>
    </row>
    <row r="61">
      <c r="A61" s="4" t="inlineStr">
        <is>
          <t>Corporate Debt [Member]</t>
        </is>
      </c>
      <c r="B61" s="4" t="inlineStr">
        <is>
          <t xml:space="preserve"> </t>
        </is>
      </c>
      <c r="C61" s="4" t="inlineStr">
        <is>
          <t xml:space="preserve"> </t>
        </is>
      </c>
    </row>
    <row r="62">
      <c r="A62" s="3" t="inlineStr">
        <is>
          <t>Fair Value, off-Balance-Sheet Risks, Disclosure Information [Line Items]</t>
        </is>
      </c>
      <c r="B62" s="4" t="inlineStr">
        <is>
          <t xml:space="preserve"> </t>
        </is>
      </c>
      <c r="C62" s="4" t="inlineStr">
        <is>
          <t xml:space="preserve"> </t>
        </is>
      </c>
    </row>
    <row r="63">
      <c r="A63" s="4" t="inlineStr">
        <is>
          <t>Financial instruments, owned, at fair value</t>
        </is>
      </c>
      <c r="B63" s="4" t="inlineStr">
        <is>
          <t xml:space="preserve"> </t>
        </is>
      </c>
      <c r="C63" s="5" t="n">
        <v>1500445</v>
      </c>
    </row>
    <row r="64">
      <c r="A64" s="4" t="inlineStr">
        <is>
          <t>Corporate Debt [Member] | Fair Value, Inputs, Level 1 [Member]</t>
        </is>
      </c>
      <c r="B64" s="4" t="inlineStr">
        <is>
          <t xml:space="preserve"> </t>
        </is>
      </c>
      <c r="C64" s="4" t="inlineStr">
        <is>
          <t xml:space="preserve"> </t>
        </is>
      </c>
    </row>
    <row r="65">
      <c r="A65" s="3" t="inlineStr">
        <is>
          <t>Fair Value, off-Balance-Sheet Risks, Disclosure Information [Line Items]</t>
        </is>
      </c>
      <c r="B65" s="4" t="inlineStr">
        <is>
          <t xml:space="preserve"> </t>
        </is>
      </c>
      <c r="C65" s="4" t="inlineStr">
        <is>
          <t xml:space="preserve"> </t>
        </is>
      </c>
    </row>
    <row r="66">
      <c r="A66" s="4" t="inlineStr">
        <is>
          <t>Financial instruments, owned, at fair value</t>
        </is>
      </c>
      <c r="B66" s="4" t="inlineStr">
        <is>
          <t xml:space="preserve"> </t>
        </is>
      </c>
      <c r="C66" s="4" t="inlineStr">
        <is>
          <t xml:space="preserve"> </t>
        </is>
      </c>
    </row>
    <row r="67">
      <c r="A67" s="4" t="inlineStr">
        <is>
          <t>Corporate Debt [Member] | Fair Value, Inputs, Level 2 [Member]</t>
        </is>
      </c>
      <c r="B67" s="4" t="inlineStr">
        <is>
          <t xml:space="preserve"> </t>
        </is>
      </c>
      <c r="C67" s="4" t="inlineStr">
        <is>
          <t xml:space="preserve"> </t>
        </is>
      </c>
    </row>
    <row r="68">
      <c r="A68" s="3" t="inlineStr">
        <is>
          <t>Fair Value, off-Balance-Sheet Risks, Disclosure Information [Line Items]</t>
        </is>
      </c>
      <c r="B68" s="4" t="inlineStr">
        <is>
          <t xml:space="preserve"> </t>
        </is>
      </c>
      <c r="C68" s="4" t="inlineStr">
        <is>
          <t xml:space="preserve"> </t>
        </is>
      </c>
    </row>
    <row r="69">
      <c r="A69" s="4" t="inlineStr">
        <is>
          <t>Financial instruments, owned, at fair value</t>
        </is>
      </c>
      <c r="B69" s="4" t="inlineStr">
        <is>
          <t xml:space="preserve"> </t>
        </is>
      </c>
      <c r="C69" s="5" t="n">
        <v>1500445</v>
      </c>
    </row>
    <row r="70">
      <c r="A70" s="4" t="inlineStr">
        <is>
          <t>Corporate Debt [Member] | Fair Value, Inputs, Level 3 [Member]</t>
        </is>
      </c>
      <c r="B70" s="4" t="inlineStr">
        <is>
          <t xml:space="preserve"> </t>
        </is>
      </c>
      <c r="C70" s="4" t="inlineStr">
        <is>
          <t xml:space="preserve"> </t>
        </is>
      </c>
    </row>
    <row r="71">
      <c r="A71" s="3" t="inlineStr">
        <is>
          <t>Fair Value, off-Balance-Sheet Risks, Disclosure Information [Line Items]</t>
        </is>
      </c>
      <c r="B71" s="4" t="inlineStr">
        <is>
          <t xml:space="preserve"> </t>
        </is>
      </c>
      <c r="C71" s="4" t="inlineStr">
        <is>
          <t xml:space="preserve"> </t>
        </is>
      </c>
    </row>
    <row r="72">
      <c r="A72" s="4" t="inlineStr">
        <is>
          <t>Financial instruments, owned, at fair value</t>
        </is>
      </c>
      <c r="B72" s="4" t="inlineStr">
        <is>
          <t xml:space="preserve"> </t>
        </is>
      </c>
      <c r="C7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LIABILITIES MEASURED ON RECURRING BASIS (Details) - Equity Investments [Member]</t>
        </is>
      </c>
      <c r="B1" s="2" t="inlineStr">
        <is>
          <t>6 Months Ended</t>
        </is>
      </c>
    </row>
    <row r="2">
      <c r="B2" s="2" t="inlineStr">
        <is>
          <t>Jul. 01, 2023 USD ($)</t>
        </is>
      </c>
    </row>
    <row r="3">
      <c r="A3" s="3" t="inlineStr">
        <is>
          <t>Fair Value, off-Balance-Sheet Risks, Disclosure Information [Line Items]</t>
        </is>
      </c>
      <c r="B3" s="4" t="inlineStr">
        <is>
          <t xml:space="preserve"> </t>
        </is>
      </c>
    </row>
    <row r="4">
      <c r="A4" s="4" t="inlineStr">
        <is>
          <t>Financial instrument fair value, beginning</t>
        </is>
      </c>
      <c r="B4" s="6" t="n">
        <v>7508190</v>
      </c>
    </row>
    <row r="5">
      <c r="A5" s="4" t="inlineStr">
        <is>
          <t>Net unrealized gains</t>
        </is>
      </c>
      <c r="B5" s="5" t="n">
        <v>-3327347</v>
      </c>
    </row>
    <row r="6">
      <c r="A6" s="4" t="inlineStr">
        <is>
          <t>Foreign currency losses</t>
        </is>
      </c>
      <c r="B6" s="5" t="n">
        <v>-172532</v>
      </c>
    </row>
    <row r="7">
      <c r="A7" s="4" t="inlineStr">
        <is>
          <t>Purchases, issuances and settlements</t>
        </is>
      </c>
      <c r="B7" s="5" t="n">
        <v>439454</v>
      </c>
    </row>
    <row r="8">
      <c r="A8" s="4" t="inlineStr">
        <is>
          <t>Financial instrument fair value, ending</t>
        </is>
      </c>
      <c r="B8" s="6" t="n">
        <v>44477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5" customWidth="1" min="5" max="5"/>
    <col width="14" customWidth="1" min="6" max="6"/>
  </cols>
  <sheetData>
    <row r="1">
      <c r="A1" s="1" t="inlineStr">
        <is>
          <t>FAIR VALUE MEASUREMENTS (Details Narrative) - USD ($)</t>
        </is>
      </c>
      <c r="C1" s="2" t="inlineStr">
        <is>
          <t>3 Months Ended</t>
        </is>
      </c>
      <c r="E1" s="2" t="inlineStr">
        <is>
          <t>6 Months Ended</t>
        </is>
      </c>
    </row>
    <row r="2">
      <c r="B2" s="2" t="inlineStr">
        <is>
          <t>Sep. 30, 2019</t>
        </is>
      </c>
      <c r="C2" s="2" t="inlineStr">
        <is>
          <t>Mar. 26, 2022</t>
        </is>
      </c>
      <c r="D2" s="2" t="inlineStr">
        <is>
          <t>Dec. 28, 2019</t>
        </is>
      </c>
      <c r="E2" s="2" t="inlineStr">
        <is>
          <t>Jul. 01, 2023</t>
        </is>
      </c>
      <c r="F2" s="2" t="inlineStr">
        <is>
          <t>Jun. 25, 2022</t>
        </is>
      </c>
    </row>
    <row r="3">
      <c r="A3" s="4" t="inlineStr">
        <is>
          <t>Impairment charge</t>
        </is>
      </c>
      <c r="B3" s="4" t="inlineStr">
        <is>
          <t xml:space="preserve"> </t>
        </is>
      </c>
      <c r="C3" s="4" t="inlineStr">
        <is>
          <t xml:space="preserve"> </t>
        </is>
      </c>
      <c r="D3" s="6" t="n">
        <v>5200000</v>
      </c>
      <c r="E3" s="6" t="n">
        <v>3100000</v>
      </c>
      <c r="F3" s="4" t="inlineStr">
        <is>
          <t xml:space="preserve"> </t>
        </is>
      </c>
    </row>
    <row r="4">
      <c r="A4" s="4" t="inlineStr">
        <is>
          <t>Investment</t>
        </is>
      </c>
      <c r="B4" s="4" t="inlineStr">
        <is>
          <t xml:space="preserve"> </t>
        </is>
      </c>
      <c r="C4" s="4" t="inlineStr">
        <is>
          <t xml:space="preserve"> </t>
        </is>
      </c>
      <c r="D4" s="6" t="n">
        <v>0</v>
      </c>
      <c r="E4" s="4" t="inlineStr">
        <is>
          <t xml:space="preserve"> </t>
        </is>
      </c>
      <c r="F4" s="4" t="inlineStr">
        <is>
          <t xml:space="preserve"> </t>
        </is>
      </c>
    </row>
    <row r="5">
      <c r="A5" s="4" t="inlineStr">
        <is>
          <t>Gain on investment</t>
        </is>
      </c>
      <c r="B5" s="4" t="inlineStr">
        <is>
          <t xml:space="preserve"> </t>
        </is>
      </c>
      <c r="C5" s="6" t="n">
        <v>4700000</v>
      </c>
      <c r="D5" s="4" t="inlineStr">
        <is>
          <t xml:space="preserve"> </t>
        </is>
      </c>
      <c r="E5" s="4" t="inlineStr">
        <is>
          <t xml:space="preserve"> </t>
        </is>
      </c>
      <c r="F5" s="4" t="inlineStr">
        <is>
          <t xml:space="preserve"> </t>
        </is>
      </c>
    </row>
    <row r="6">
      <c r="A6" s="4" t="inlineStr">
        <is>
          <t>Additional equity investment</t>
        </is>
      </c>
      <c r="B6" s="4" t="inlineStr">
        <is>
          <t xml:space="preserve"> </t>
        </is>
      </c>
      <c r="C6" s="4" t="inlineStr">
        <is>
          <t xml:space="preserve"> </t>
        </is>
      </c>
      <c r="D6" s="4" t="inlineStr">
        <is>
          <t xml:space="preserve"> </t>
        </is>
      </c>
      <c r="E6" s="4" t="inlineStr">
        <is>
          <t xml:space="preserve"> </t>
        </is>
      </c>
      <c r="F6" s="6" t="n">
        <v>500000</v>
      </c>
    </row>
    <row r="7">
      <c r="A7" s="4" t="inlineStr">
        <is>
          <t>Payments for royalties</t>
        </is>
      </c>
      <c r="B7" s="4" t="inlineStr">
        <is>
          <t xml:space="preserve"> </t>
        </is>
      </c>
      <c r="C7" s="4" t="inlineStr">
        <is>
          <t xml:space="preserve"> </t>
        </is>
      </c>
      <c r="D7" s="4" t="inlineStr">
        <is>
          <t xml:space="preserve"> </t>
        </is>
      </c>
      <c r="E7" s="5" t="n">
        <v>400000</v>
      </c>
      <c r="F7" s="4" t="inlineStr">
        <is>
          <t xml:space="preserve"> </t>
        </is>
      </c>
    </row>
    <row r="8">
      <c r="A8" s="4" t="inlineStr">
        <is>
          <t>Inventory write down</t>
        </is>
      </c>
      <c r="B8" s="4" t="inlineStr">
        <is>
          <t xml:space="preserve"> </t>
        </is>
      </c>
      <c r="C8" s="4" t="inlineStr">
        <is>
          <t xml:space="preserve"> </t>
        </is>
      </c>
      <c r="D8" s="4" t="inlineStr">
        <is>
          <t xml:space="preserve"> </t>
        </is>
      </c>
      <c r="E8" s="5" t="n">
        <v>292405</v>
      </c>
      <c r="F8" s="6" t="n">
        <v>1454688</v>
      </c>
    </row>
    <row r="9">
      <c r="A9" s="4" t="inlineStr">
        <is>
          <t>Unrealized gain on equity interest</t>
        </is>
      </c>
      <c r="B9" s="4" t="inlineStr">
        <is>
          <t xml:space="preserve"> </t>
        </is>
      </c>
      <c r="C9" s="4" t="inlineStr">
        <is>
          <t xml:space="preserve"> </t>
        </is>
      </c>
      <c r="D9" s="4" t="inlineStr">
        <is>
          <t xml:space="preserve"> </t>
        </is>
      </c>
      <c r="E9" s="5" t="n">
        <v>200000</v>
      </c>
      <c r="F9" s="4" t="inlineStr">
        <is>
          <t xml:space="preserve"> </t>
        </is>
      </c>
    </row>
    <row r="10">
      <c r="A10" s="4" t="inlineStr">
        <is>
          <t>Asset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Description of Transaction</t>
        </is>
      </c>
      <c r="B11" s="4" t="inlineStr">
        <is>
          <t>As consideration for the transaction, the Company received a 20.0% equity stake in Solos Incorporation (“Solos Inc.”).
The Company’s 20.0% equity stake will be maintained until Solos Inc. has raised a total of $7.5 million in equity financing. Based
on the price paid for equity by the other 80.0% owners of Solos Inc. and other factors, the Company estimated the fair value of its equity
holdings at $0.6 million and in 2019 recorded a $0.6 million gain on its investment for this equity transaction as the basis of assets
transferred was zero. The investment was written down to $0.4 million as a result of an impairment analysis and write down performed
in 2020.</t>
        </is>
      </c>
      <c r="C11" s="4" t="inlineStr">
        <is>
          <t xml:space="preserve"> </t>
        </is>
      </c>
      <c r="D11" s="4" t="inlineStr">
        <is>
          <t xml:space="preserve"> </t>
        </is>
      </c>
      <c r="E11" s="4" t="inlineStr">
        <is>
          <t xml:space="preserve"> </t>
        </is>
      </c>
      <c r="F11" s="4" t="inlineStr">
        <is>
          <t xml:space="preserve"> </t>
        </is>
      </c>
    </row>
    <row r="12">
      <c r="A12" s="4" t="inlineStr">
        <is>
          <t>Equity Method Investment, Aggregate Cost</t>
        </is>
      </c>
      <c r="B12" s="6" t="n">
        <v>7500000</v>
      </c>
      <c r="C12" s="4" t="inlineStr">
        <is>
          <t xml:space="preserve"> </t>
        </is>
      </c>
      <c r="D12" s="4" t="inlineStr">
        <is>
          <t xml:space="preserve"> </t>
        </is>
      </c>
      <c r="E12" s="4" t="inlineStr">
        <is>
          <t xml:space="preserve"> </t>
        </is>
      </c>
      <c r="F12" s="4" t="inlineStr">
        <is>
          <t xml:space="preserve"> </t>
        </is>
      </c>
    </row>
    <row r="13">
      <c r="A13" s="4" t="inlineStr">
        <is>
          <t>Investment Owned, Fair Value</t>
        </is>
      </c>
      <c r="B13" s="5" t="n">
        <v>600000</v>
      </c>
      <c r="C13" s="4" t="inlineStr">
        <is>
          <t xml:space="preserve"> </t>
        </is>
      </c>
      <c r="D13" s="4" t="inlineStr">
        <is>
          <t xml:space="preserve"> </t>
        </is>
      </c>
      <c r="E13" s="4" t="inlineStr">
        <is>
          <t xml:space="preserve"> </t>
        </is>
      </c>
      <c r="F13" s="4" t="inlineStr">
        <is>
          <t xml:space="preserve"> </t>
        </is>
      </c>
    </row>
    <row r="14">
      <c r="A14" s="4" t="inlineStr">
        <is>
          <t>Realized Investment Gains (Losses)</t>
        </is>
      </c>
      <c r="B14" s="5" t="n">
        <v>600000</v>
      </c>
      <c r="C14" s="4" t="inlineStr">
        <is>
          <t xml:space="preserve"> </t>
        </is>
      </c>
      <c r="D14" s="4" t="inlineStr">
        <is>
          <t xml:space="preserve"> </t>
        </is>
      </c>
      <c r="E14" s="4" t="inlineStr">
        <is>
          <t xml:space="preserve"> </t>
        </is>
      </c>
      <c r="F14" s="4" t="inlineStr">
        <is>
          <t xml:space="preserve"> </t>
        </is>
      </c>
    </row>
    <row r="15">
      <c r="A15" s="4" t="inlineStr">
        <is>
          <t>Investment owned</t>
        </is>
      </c>
      <c r="B15" s="6" t="n">
        <v>400000</v>
      </c>
      <c r="C15" s="4" t="inlineStr">
        <is>
          <t xml:space="preserve"> </t>
        </is>
      </c>
      <c r="D15" s="4" t="inlineStr">
        <is>
          <t xml:space="preserve"> </t>
        </is>
      </c>
      <c r="E15" s="4" t="inlineStr">
        <is>
          <t xml:space="preserve"> </t>
        </is>
      </c>
      <c r="F15" s="4" t="inlineStr">
        <is>
          <t xml:space="preserve"> </t>
        </is>
      </c>
    </row>
    <row r="16">
      <c r="A16" s="4" t="inlineStr">
        <is>
          <t>Inventory write down</t>
        </is>
      </c>
      <c r="B16" s="4" t="inlineStr">
        <is>
          <t xml:space="preserve"> </t>
        </is>
      </c>
      <c r="C16" s="4" t="inlineStr">
        <is>
          <t xml:space="preserve"> </t>
        </is>
      </c>
      <c r="D16" s="4" t="inlineStr">
        <is>
          <t xml:space="preserve"> </t>
        </is>
      </c>
      <c r="E16" s="6" t="n">
        <v>200000</v>
      </c>
      <c r="F16" s="4" t="inlineStr">
        <is>
          <t xml:space="preserve"> </t>
        </is>
      </c>
    </row>
    <row r="17">
      <c r="A17" s="4" t="inlineStr">
        <is>
          <t>Equity Inves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vestment owned percentage</t>
        </is>
      </c>
      <c r="B18" s="4" t="inlineStr">
        <is>
          <t xml:space="preserve"> </t>
        </is>
      </c>
      <c r="C18" s="4" t="inlineStr">
        <is>
          <t xml:space="preserve"> </t>
        </is>
      </c>
      <c r="D18" s="4" t="inlineStr">
        <is>
          <t xml:space="preserve"> </t>
        </is>
      </c>
      <c r="E18" s="10" t="n">
        <v>0.034</v>
      </c>
      <c r="F18"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0459856</v>
      </c>
      <c r="C4" s="6" t="n">
        <v>11909032</v>
      </c>
      <c r="D4" s="6" t="n">
        <v>21218047</v>
      </c>
      <c r="E4" s="6" t="n">
        <v>2348745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product revenues</t>
        </is>
      </c>
      <c r="B6" s="5" t="n">
        <v>5697063</v>
      </c>
      <c r="C6" s="5" t="n">
        <v>7906250</v>
      </c>
      <c r="D6" s="5" t="n">
        <v>12321164</v>
      </c>
      <c r="E6" s="5" t="n">
        <v>15689129</v>
      </c>
    </row>
    <row r="7">
      <c r="A7" s="4" t="inlineStr">
        <is>
          <t>Research and development</t>
        </is>
      </c>
      <c r="B7" s="5" t="n">
        <v>3132259</v>
      </c>
      <c r="C7" s="5" t="n">
        <v>5145375</v>
      </c>
      <c r="D7" s="5" t="n">
        <v>5444476</v>
      </c>
      <c r="E7" s="5" t="n">
        <v>10553988</v>
      </c>
    </row>
    <row r="8">
      <c r="A8" s="4" t="inlineStr">
        <is>
          <t>Selling, general and administration</t>
        </is>
      </c>
      <c r="B8" s="5" t="n">
        <v>6466120</v>
      </c>
      <c r="C8" s="5" t="n">
        <v>4327468</v>
      </c>
      <c r="D8" s="5" t="n">
        <v>11114250</v>
      </c>
      <c r="E8" s="5" t="n">
        <v>8792016</v>
      </c>
    </row>
    <row r="9">
      <c r="A9" s="4" t="inlineStr">
        <is>
          <t>Total expenses</t>
        </is>
      </c>
      <c r="B9" s="5" t="n">
        <v>15295442</v>
      </c>
      <c r="C9" s="5" t="n">
        <v>17379093</v>
      </c>
      <c r="D9" s="5" t="n">
        <v>28879890</v>
      </c>
      <c r="E9" s="5" t="n">
        <v>35035133</v>
      </c>
    </row>
    <row r="10">
      <c r="A10" s="4" t="inlineStr">
        <is>
          <t>Loss from operations</t>
        </is>
      </c>
      <c r="B10" s="5" t="n">
        <v>-4835586</v>
      </c>
      <c r="C10" s="5" t="n">
        <v>-5470061</v>
      </c>
      <c r="D10" s="5" t="n">
        <v>-7661843</v>
      </c>
      <c r="E10" s="5" t="n">
        <v>-11547679</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22700</v>
      </c>
      <c r="C12" s="5" t="n">
        <v>12552</v>
      </c>
      <c r="D12" s="5" t="n">
        <v>324465</v>
      </c>
      <c r="E12" s="5" t="n">
        <v>19532</v>
      </c>
    </row>
    <row r="13">
      <c r="A13" s="4" t="inlineStr">
        <is>
          <t>Other income (expense), net</t>
        </is>
      </c>
      <c r="B13" s="5" t="n">
        <v>35765</v>
      </c>
      <c r="C13" s="5" t="n">
        <v>-3586</v>
      </c>
      <c r="D13" s="5" t="n">
        <v>72795</v>
      </c>
      <c r="E13" s="5" t="n">
        <v>-4727</v>
      </c>
    </row>
    <row r="14">
      <c r="A14" s="4" t="inlineStr">
        <is>
          <t>(Loss) gain on investments</t>
        </is>
      </c>
      <c r="B14" s="5" t="n">
        <v>-3327347</v>
      </c>
      <c r="C14" s="4" t="inlineStr">
        <is>
          <t xml:space="preserve"> </t>
        </is>
      </c>
      <c r="D14" s="5" t="n">
        <v>-3327347</v>
      </c>
      <c r="E14" s="5" t="n">
        <v>4700000</v>
      </c>
    </row>
    <row r="15">
      <c r="A15" s="4" t="inlineStr">
        <is>
          <t>Foreign currency transaction losses</t>
        </is>
      </c>
      <c r="B15" s="5" t="n">
        <v>-236911</v>
      </c>
      <c r="C15" s="5" t="n">
        <v>-150094</v>
      </c>
      <c r="D15" s="5" t="n">
        <v>-139004</v>
      </c>
      <c r="E15" s="5" t="n">
        <v>-114979</v>
      </c>
    </row>
    <row r="16">
      <c r="A16" s="4" t="inlineStr">
        <is>
          <t>Total other (expense) income</t>
        </is>
      </c>
      <c r="B16" s="5" t="n">
        <v>-3305793</v>
      </c>
      <c r="C16" s="5" t="n">
        <v>-141128</v>
      </c>
      <c r="D16" s="5" t="n">
        <v>-3069091</v>
      </c>
      <c r="E16" s="5" t="n">
        <v>4599826</v>
      </c>
    </row>
    <row r="17">
      <c r="A17" s="4" t="inlineStr">
        <is>
          <t>Loss before provision for income taxes and net loss attributable to noncontrolling interest</t>
        </is>
      </c>
      <c r="B17" s="5" t="n">
        <v>-8141379</v>
      </c>
      <c r="C17" s="5" t="n">
        <v>-5611189</v>
      </c>
      <c r="D17" s="5" t="n">
        <v>-10730934</v>
      </c>
      <c r="E17" s="5" t="n">
        <v>-6947853</v>
      </c>
    </row>
    <row r="18">
      <c r="A18" s="4" t="inlineStr">
        <is>
          <t>Tax provision</t>
        </is>
      </c>
      <c r="B18" s="5" t="n">
        <v>-39000</v>
      </c>
      <c r="C18" s="5" t="n">
        <v>-36000</v>
      </c>
      <c r="D18" s="5" t="n">
        <v>-78000</v>
      </c>
      <c r="E18" s="5" t="n">
        <v>-72000</v>
      </c>
    </row>
    <row r="19">
      <c r="A19" s="4" t="inlineStr">
        <is>
          <t>Net loss</t>
        </is>
      </c>
      <c r="B19" s="5" t="n">
        <v>-8180379</v>
      </c>
      <c r="C19" s="5" t="n">
        <v>-5647189</v>
      </c>
      <c r="D19" s="5" t="n">
        <v>-10808934</v>
      </c>
      <c r="E19" s="5" t="n">
        <v>-7019853</v>
      </c>
    </row>
    <row r="20">
      <c r="A20" s="4" t="inlineStr">
        <is>
          <t>Net loss attributable to the noncontrolling interest</t>
        </is>
      </c>
      <c r="B20" s="4" t="inlineStr">
        <is>
          <t xml:space="preserve"> </t>
        </is>
      </c>
      <c r="C20" s="5" t="n">
        <v>257</v>
      </c>
      <c r="D20" s="4" t="inlineStr">
        <is>
          <t xml:space="preserve"> </t>
        </is>
      </c>
      <c r="E20" s="5" t="n">
        <v>280</v>
      </c>
    </row>
    <row r="21">
      <c r="A21" s="4" t="inlineStr">
        <is>
          <t>Net loss attributable to Kopin Corporation</t>
        </is>
      </c>
      <c r="B21" s="6" t="n">
        <v>-8180379</v>
      </c>
      <c r="C21" s="6" t="n">
        <v>-5646932</v>
      </c>
      <c r="D21" s="6" t="n">
        <v>-10808934</v>
      </c>
      <c r="E21" s="6" t="n">
        <v>-7019573</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Basic</t>
        </is>
      </c>
      <c r="B23" s="7" t="n">
        <v>-0.07000000000000001</v>
      </c>
      <c r="C23" s="7" t="n">
        <v>-0.06</v>
      </c>
      <c r="D23" s="4" t="inlineStr">
        <is>
          <t xml:space="preserve"> </t>
        </is>
      </c>
      <c r="E23" s="7" t="n">
        <v>-0.08</v>
      </c>
    </row>
    <row r="24">
      <c r="A24" s="4" t="inlineStr">
        <is>
          <t>Diluted</t>
        </is>
      </c>
      <c r="B24" s="7" t="n">
        <v>-0.07000000000000001</v>
      </c>
      <c r="C24" s="7" t="n">
        <v>-0.06</v>
      </c>
      <c r="D24" s="7" t="n">
        <v>-0.1</v>
      </c>
      <c r="E24" s="7" t="n">
        <v>-0.08</v>
      </c>
    </row>
    <row r="25">
      <c r="A25" s="3" t="inlineStr">
        <is>
          <t>Weighted 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109911244</v>
      </c>
      <c r="C26" s="5" t="n">
        <v>90300999</v>
      </c>
      <c r="D26" s="5" t="n">
        <v>107473813</v>
      </c>
      <c r="E26" s="5" t="n">
        <v>90211742</v>
      </c>
    </row>
    <row r="27">
      <c r="A27" s="4" t="inlineStr">
        <is>
          <t>Diluted</t>
        </is>
      </c>
      <c r="B27" s="5" t="n">
        <v>109911244</v>
      </c>
      <c r="C27" s="5" t="n">
        <v>90300999</v>
      </c>
      <c r="D27" s="5" t="n">
        <v>107473813</v>
      </c>
      <c r="E27" s="5" t="n">
        <v>90211742</v>
      </c>
    </row>
    <row r="28">
      <c r="A28" s="4" t="inlineStr">
        <is>
          <t>Net Product Revenues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6011393</v>
      </c>
      <c r="C30" s="6" t="n">
        <v>9003658</v>
      </c>
      <c r="D30" s="6" t="n">
        <v>13666109</v>
      </c>
      <c r="E30" s="6" t="n">
        <v>15511186</v>
      </c>
    </row>
    <row r="31">
      <c r="A31" s="4" t="inlineStr">
        <is>
          <t>Research And Development Revenues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3884225</v>
      </c>
      <c r="C33" s="5" t="n">
        <v>2806109</v>
      </c>
      <c r="D33" s="5" t="n">
        <v>6780676</v>
      </c>
      <c r="E33" s="5" t="n">
        <v>7714142</v>
      </c>
    </row>
    <row r="34">
      <c r="A34" s="4" t="inlineStr">
        <is>
          <t>Other Revenues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564238</v>
      </c>
      <c r="C36" s="6" t="n">
        <v>99265</v>
      </c>
      <c r="D36" s="6" t="n">
        <v>771262</v>
      </c>
      <c r="E36" s="6" t="n">
        <v>2621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l. 01, 2023</t>
        </is>
      </c>
      <c r="C1" s="2" t="inlineStr">
        <is>
          <t>Dec. 31, 2022</t>
        </is>
      </c>
    </row>
    <row r="2">
      <c r="A2" s="3" t="inlineStr">
        <is>
          <t>Receivables [Abstract]</t>
        </is>
      </c>
      <c r="B2" s="4" t="inlineStr">
        <is>
          <t xml:space="preserve"> </t>
        </is>
      </c>
      <c r="C2" s="4" t="inlineStr">
        <is>
          <t xml:space="preserve"> </t>
        </is>
      </c>
    </row>
    <row r="3">
      <c r="A3" s="4" t="inlineStr">
        <is>
          <t>Less — allowance for credit losses</t>
        </is>
      </c>
      <c r="B3" s="6" t="n">
        <v>1103000</v>
      </c>
      <c r="C3" s="6" t="n">
        <v>303000</v>
      </c>
    </row>
    <row r="4">
      <c r="A4" s="4" t="inlineStr">
        <is>
          <t>Total</t>
        </is>
      </c>
      <c r="B4" s="6" t="n">
        <v>6171241</v>
      </c>
      <c r="C4" s="6" t="n">
        <v>65378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CHEDULE OF CHANGE IN ALLOWANCE FOR CREDIT LOSSES (Details)</t>
        </is>
      </c>
      <c r="B1" s="2" t="inlineStr">
        <is>
          <t>6 Months Ended</t>
        </is>
      </c>
    </row>
    <row r="2">
      <c r="B2" s="2" t="inlineStr">
        <is>
          <t>Jul. 01, 2023 USD ($)</t>
        </is>
      </c>
    </row>
    <row r="3">
      <c r="A3" s="3" t="inlineStr">
        <is>
          <t>Receivables [Abstract]</t>
        </is>
      </c>
      <c r="B3" s="4" t="inlineStr">
        <is>
          <t xml:space="preserve"> </t>
        </is>
      </c>
    </row>
    <row r="4">
      <c r="A4" s="4" t="inlineStr">
        <is>
          <t>Balance, December 31, 2022</t>
        </is>
      </c>
      <c r="B4" s="6" t="n">
        <v>303000</v>
      </c>
    </row>
    <row r="5">
      <c r="A5" s="4" t="inlineStr">
        <is>
          <t>Additions</t>
        </is>
      </c>
      <c r="B5" s="5" t="n">
        <v>829000</v>
      </c>
    </row>
    <row r="6">
      <c r="A6" s="4" t="inlineStr">
        <is>
          <t>Write-offs</t>
        </is>
      </c>
      <c r="B6" s="5" t="n">
        <v>-29000</v>
      </c>
    </row>
    <row r="7">
      <c r="A7" s="4" t="inlineStr">
        <is>
          <t>Balance, July 1, 2023</t>
        </is>
      </c>
      <c r="B7" s="6" t="n">
        <v>1103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l. 0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907401</v>
      </c>
      <c r="C3" s="6" t="n">
        <v>4285757</v>
      </c>
    </row>
    <row r="4">
      <c r="A4" s="4" t="inlineStr">
        <is>
          <t>Work-in-process</t>
        </is>
      </c>
      <c r="B4" s="5" t="n">
        <v>2053581</v>
      </c>
      <c r="C4" s="5" t="n">
        <v>1735454</v>
      </c>
    </row>
    <row r="5">
      <c r="A5" s="4" t="inlineStr">
        <is>
          <t>Finished goods</t>
        </is>
      </c>
      <c r="B5" s="5" t="n">
        <v>917036</v>
      </c>
      <c r="C5" s="5" t="n">
        <v>405189</v>
      </c>
    </row>
    <row r="6">
      <c r="A6" s="4" t="inlineStr">
        <is>
          <t>Total</t>
        </is>
      </c>
      <c r="B6" s="6" t="n">
        <v>7878018</v>
      </c>
      <c r="C6" s="6" t="n">
        <v>6426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AVERAGE COMMON SHARES OUTSTANDING DILUTED (Details) - share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on-vested restricted common stock</t>
        </is>
      </c>
      <c r="B4" s="5" t="n">
        <v>3989161</v>
      </c>
      <c r="C4" s="5" t="n">
        <v>1824723</v>
      </c>
      <c r="D4" s="5" t="n">
        <v>3989161</v>
      </c>
      <c r="E4" s="5" t="n">
        <v>182472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NON-VESTED RESTRICTED STOCK ACTIVITY (Details)</t>
        </is>
      </c>
      <c r="B1" s="2" t="inlineStr">
        <is>
          <t>6 Months Ended</t>
        </is>
      </c>
    </row>
    <row r="2">
      <c r="B2" s="2" t="inlineStr">
        <is>
          <t>Jul. 01, 2023 $ / shares shares</t>
        </is>
      </c>
    </row>
    <row r="3">
      <c r="A3" s="3" t="inlineStr">
        <is>
          <t>Equity [Abstract]</t>
        </is>
      </c>
      <c r="B3" s="4" t="inlineStr">
        <is>
          <t xml:space="preserve"> </t>
        </is>
      </c>
    </row>
    <row r="4">
      <c r="A4" s="4" t="inlineStr">
        <is>
          <t>Number of shares, restricted stock outstanding beginning | shares</t>
        </is>
      </c>
      <c r="B4" s="5" t="n">
        <v>1965901</v>
      </c>
    </row>
    <row r="5">
      <c r="A5" s="4" t="inlineStr">
        <is>
          <t>Weighted average grant date fair value, restricted stock outstanding beginning | $ / shares</t>
        </is>
      </c>
      <c r="B5" s="7" t="n">
        <v>2.22</v>
      </c>
    </row>
    <row r="6">
      <c r="A6" s="4" t="inlineStr">
        <is>
          <t>Number of shares, restricted stock granted | shares</t>
        </is>
      </c>
      <c r="B6" s="5" t="n">
        <v>3136844</v>
      </c>
    </row>
    <row r="7">
      <c r="A7" s="4" t="inlineStr">
        <is>
          <t>Weighted average grant date fair value, restricted stock granted | $ / shares</t>
        </is>
      </c>
      <c r="B7" s="7" t="n">
        <v>1.58</v>
      </c>
    </row>
    <row r="8">
      <c r="A8" s="4" t="inlineStr">
        <is>
          <t>Number of shares, restricted stock forfeited | shares</t>
        </is>
      </c>
      <c r="B8" s="5" t="n">
        <v>-691118</v>
      </c>
    </row>
    <row r="9">
      <c r="A9" s="4" t="inlineStr">
        <is>
          <t>Weighted average grant date fair value, restricted stock forfeited | $ / shares</t>
        </is>
      </c>
      <c r="B9" s="7" t="n">
        <v>3.03</v>
      </c>
    </row>
    <row r="10">
      <c r="A10" s="4" t="inlineStr">
        <is>
          <t>Number of shares, restricted stock vested | shares</t>
        </is>
      </c>
      <c r="B10" s="5" t="n">
        <v>-422466</v>
      </c>
    </row>
    <row r="11">
      <c r="A11" s="4" t="inlineStr">
        <is>
          <t>Weighted average grant date fair value, restricted stock vested | $ / shares</t>
        </is>
      </c>
      <c r="B11" s="7" t="n">
        <v>1.58</v>
      </c>
    </row>
    <row r="12">
      <c r="A12" s="4" t="inlineStr">
        <is>
          <t>Number of shares, restricted stock outstanding ending | shares</t>
        </is>
      </c>
      <c r="B12" s="5" t="n">
        <v>3989161</v>
      </c>
    </row>
    <row r="13">
      <c r="A13" s="4" t="inlineStr">
        <is>
          <t>Weighted average grant date fair value, restricted stock outstanding ending | $ / shares</t>
        </is>
      </c>
      <c r="B13" s="7" t="n">
        <v>1.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STOCK-BASED COMPENSATION EXPENSE (Details) - USD ($)</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4" t="inlineStr">
        <is>
          <t>Total</t>
        </is>
      </c>
      <c r="B3" s="6" t="n">
        <v>1191258</v>
      </c>
      <c r="C3" s="6" t="n">
        <v>417033</v>
      </c>
      <c r="D3" s="6" t="n">
        <v>1385449</v>
      </c>
      <c r="E3" s="6" t="n">
        <v>1073106</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t>
        </is>
      </c>
      <c r="B5" s="5" t="n">
        <v>427323</v>
      </c>
      <c r="C5" s="5" t="n">
        <v>11713</v>
      </c>
      <c r="D5" s="5" t="n">
        <v>453541</v>
      </c>
      <c r="E5" s="5" t="n">
        <v>78381</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t>
        </is>
      </c>
      <c r="B7" s="5" t="n">
        <v>322294</v>
      </c>
      <c r="C7" s="5" t="n">
        <v>108347</v>
      </c>
      <c r="D7" s="5" t="n">
        <v>339168</v>
      </c>
      <c r="E7" s="5" t="n">
        <v>255726</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Total</t>
        </is>
      </c>
      <c r="B9" s="6" t="n">
        <v>441641</v>
      </c>
      <c r="C9" s="6" t="n">
        <v>296973</v>
      </c>
      <c r="D9" s="6" t="n">
        <v>592740</v>
      </c>
      <c r="E9" s="6" t="n">
        <v>7389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AND STOCK-BASED COMPENSATION (Details Narrative) - USD ($)</t>
        </is>
      </c>
      <c r="C1" s="2" t="inlineStr">
        <is>
          <t>3 Months Ended</t>
        </is>
      </c>
      <c r="E1" s="2" t="inlineStr">
        <is>
          <t>6 Months Ended</t>
        </is>
      </c>
    </row>
    <row r="2">
      <c r="B2" s="2" t="inlineStr">
        <is>
          <t>Jan. 27, 2023</t>
        </is>
      </c>
      <c r="C2" s="2" t="inlineStr">
        <is>
          <t>Apr. 01, 2023</t>
        </is>
      </c>
      <c r="D2" s="2" t="inlineStr">
        <is>
          <t>Jun. 25, 2022</t>
        </is>
      </c>
      <c r="E2" s="2" t="inlineStr">
        <is>
          <t>Jul. 01, 2023</t>
        </is>
      </c>
      <c r="F2" s="2" t="inlineStr">
        <is>
          <t>Jun. 25,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gistered common stock sold</t>
        </is>
      </c>
      <c r="B4" s="5" t="n">
        <v>17000000</v>
      </c>
      <c r="C4" s="4" t="inlineStr">
        <is>
          <t xml:space="preserve"> </t>
        </is>
      </c>
      <c r="D4" s="4" t="inlineStr">
        <is>
          <t xml:space="preserve"> </t>
        </is>
      </c>
      <c r="E4" s="4" t="inlineStr">
        <is>
          <t xml:space="preserve"> </t>
        </is>
      </c>
      <c r="F4" s="4" t="inlineStr">
        <is>
          <t xml:space="preserve"> </t>
        </is>
      </c>
    </row>
    <row r="5">
      <c r="A5" s="4" t="inlineStr">
        <is>
          <t>Proceeds from Issuance of Common Stock</t>
        </is>
      </c>
      <c r="B5" s="4" t="inlineStr">
        <is>
          <t xml:space="preserve"> </t>
        </is>
      </c>
      <c r="C5" s="4" t="inlineStr">
        <is>
          <t xml:space="preserve"> </t>
        </is>
      </c>
      <c r="D5" s="4" t="inlineStr">
        <is>
          <t xml:space="preserve"> </t>
        </is>
      </c>
      <c r="E5" s="6" t="n">
        <v>21335000</v>
      </c>
      <c r="F5" s="6" t="n">
        <v>1565382</v>
      </c>
    </row>
    <row r="6">
      <c r="A6" s="4" t="inlineStr">
        <is>
          <t>Sale of Stock, Price Per Share</t>
        </is>
      </c>
      <c r="B6" s="4" t="inlineStr">
        <is>
          <t xml:space="preserve"> </t>
        </is>
      </c>
      <c r="C6" s="4" t="inlineStr">
        <is>
          <t xml:space="preserve"> </t>
        </is>
      </c>
      <c r="D6" s="7" t="n">
        <v>1.26</v>
      </c>
      <c r="E6" s="4" t="inlineStr">
        <is>
          <t xml:space="preserve"> </t>
        </is>
      </c>
      <c r="F6" s="7" t="n">
        <v>1.26</v>
      </c>
    </row>
    <row r="7">
      <c r="A7" s="4" t="inlineStr">
        <is>
          <t>Stock Issued During Period, Value, New Issues</t>
        </is>
      </c>
      <c r="B7" s="4" t="inlineStr">
        <is>
          <t xml:space="preserve"> </t>
        </is>
      </c>
      <c r="C7" s="6" t="n">
        <v>21335000</v>
      </c>
      <c r="D7" s="6" t="n">
        <v>41400000</v>
      </c>
      <c r="E7" s="4" t="inlineStr">
        <is>
          <t xml:space="preserve"> </t>
        </is>
      </c>
      <c r="F7" s="4" t="inlineStr">
        <is>
          <t xml:space="preserve"> </t>
        </is>
      </c>
    </row>
    <row r="8">
      <c r="A8" s="4" t="inlineStr">
        <is>
          <t>Restricted stock granted</t>
        </is>
      </c>
      <c r="B8" s="4" t="inlineStr">
        <is>
          <t xml:space="preserve"> </t>
        </is>
      </c>
      <c r="C8" s="4" t="inlineStr">
        <is>
          <t xml:space="preserve"> </t>
        </is>
      </c>
      <c r="D8" s="4" t="inlineStr">
        <is>
          <t xml:space="preserve"> </t>
        </is>
      </c>
      <c r="E8" s="5" t="n">
        <v>3136844</v>
      </c>
      <c r="F8" s="4" t="inlineStr">
        <is>
          <t xml:space="preserve"> </t>
        </is>
      </c>
    </row>
    <row r="9">
      <c r="A9" s="4" t="inlineStr">
        <is>
          <t>Restricted stock granted</t>
        </is>
      </c>
      <c r="B9" s="4" t="inlineStr">
        <is>
          <t xml:space="preserve"> </t>
        </is>
      </c>
      <c r="C9" s="4" t="inlineStr">
        <is>
          <t xml:space="preserve"> </t>
        </is>
      </c>
      <c r="D9" s="4" t="inlineStr">
        <is>
          <t xml:space="preserve"> </t>
        </is>
      </c>
      <c r="E9" s="5" t="n">
        <v>422466</v>
      </c>
      <c r="F9" s="4" t="inlineStr">
        <is>
          <t xml:space="preserve"> </t>
        </is>
      </c>
    </row>
    <row r="10">
      <c r="A10" s="4" t="inlineStr">
        <is>
          <t>Unrecognized compensation expense</t>
        </is>
      </c>
      <c r="B10" s="4" t="inlineStr">
        <is>
          <t xml:space="preserve"> </t>
        </is>
      </c>
      <c r="C10" s="4" t="inlineStr">
        <is>
          <t xml:space="preserve"> </t>
        </is>
      </c>
      <c r="D10" s="4" t="inlineStr">
        <is>
          <t xml:space="preserve"> </t>
        </is>
      </c>
      <c r="E10" s="6" t="n">
        <v>4000000</v>
      </c>
      <c r="F10" s="4" t="inlineStr">
        <is>
          <t xml:space="preserve"> </t>
        </is>
      </c>
    </row>
    <row r="11">
      <c r="A11" s="4" t="inlineStr">
        <is>
          <t>Weighted average period, unrecognized</t>
        </is>
      </c>
      <c r="B11" s="4" t="inlineStr">
        <is>
          <t xml:space="preserve"> </t>
        </is>
      </c>
      <c r="C11" s="4" t="inlineStr">
        <is>
          <t xml:space="preserve"> </t>
        </is>
      </c>
      <c r="D11" s="4" t="inlineStr">
        <is>
          <t xml:space="preserve"> </t>
        </is>
      </c>
      <c r="E11" s="4" t="inlineStr">
        <is>
          <t>3 years</t>
        </is>
      </c>
      <c r="F11" s="4" t="inlineStr">
        <is>
          <t xml:space="preserve"> </t>
        </is>
      </c>
    </row>
    <row r="12">
      <c r="A12" s="4" t="inlineStr">
        <is>
          <t>Successful Achievement Of Mileston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stock granted</t>
        </is>
      </c>
      <c r="B14" s="4" t="inlineStr">
        <is>
          <t xml:space="preserve"> </t>
        </is>
      </c>
      <c r="C14" s="4" t="inlineStr">
        <is>
          <t xml:space="preserve"> </t>
        </is>
      </c>
      <c r="D14" s="4" t="inlineStr">
        <is>
          <t xml:space="preserve"> </t>
        </is>
      </c>
      <c r="E14" s="5" t="n">
        <v>1720550</v>
      </c>
      <c r="F14" s="5" t="n">
        <v>3136844</v>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stock granted</t>
        </is>
      </c>
      <c r="B17" s="4" t="inlineStr">
        <is>
          <t xml:space="preserve"> </t>
        </is>
      </c>
      <c r="C17" s="4" t="inlineStr">
        <is>
          <t xml:space="preserve"> </t>
        </is>
      </c>
      <c r="D17" s="4" t="inlineStr">
        <is>
          <t xml:space="preserve"> </t>
        </is>
      </c>
      <c r="E17" s="5" t="n">
        <v>3136844</v>
      </c>
      <c r="F17" s="5" t="n">
        <v>186500</v>
      </c>
    </row>
    <row r="18">
      <c r="A18" s="4" t="inlineStr">
        <is>
          <t>Time Bas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icted stock granted</t>
        </is>
      </c>
      <c r="B20" s="4" t="inlineStr">
        <is>
          <t xml:space="preserve"> </t>
        </is>
      </c>
      <c r="C20" s="4" t="inlineStr">
        <is>
          <t xml:space="preserve"> </t>
        </is>
      </c>
      <c r="D20" s="4" t="inlineStr">
        <is>
          <t xml:space="preserve"> </t>
        </is>
      </c>
      <c r="E20" s="5" t="n">
        <v>1416294</v>
      </c>
      <c r="F20" s="5" t="n">
        <v>3136844</v>
      </c>
    </row>
    <row r="21">
      <c r="A21" s="4" t="inlineStr">
        <is>
          <t>Treasury Stock, Comm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During Period, Value, New Iss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registered common stock sold</t>
        </is>
      </c>
      <c r="B26" s="4" t="inlineStr">
        <is>
          <t xml:space="preserve"> </t>
        </is>
      </c>
      <c r="C26" s="4" t="inlineStr">
        <is>
          <t xml:space="preserve"> </t>
        </is>
      </c>
      <c r="D26" s="5" t="n">
        <v>100000</v>
      </c>
      <c r="E26" s="4" t="inlineStr">
        <is>
          <t xml:space="preserve"> </t>
        </is>
      </c>
      <c r="F26" s="4" t="inlineStr">
        <is>
          <t xml:space="preserve"> </t>
        </is>
      </c>
    </row>
    <row r="27">
      <c r="A27" s="4" t="inlineStr">
        <is>
          <t>Pre-funded warrants issued to purchase common stock</t>
        </is>
      </c>
      <c r="B27" s="5" t="n">
        <v>6000000</v>
      </c>
      <c r="C27" s="4" t="inlineStr">
        <is>
          <t xml:space="preserve"> </t>
        </is>
      </c>
      <c r="D27" s="4" t="inlineStr">
        <is>
          <t xml:space="preserve"> </t>
        </is>
      </c>
      <c r="E27" s="4" t="inlineStr">
        <is>
          <t xml:space="preserve"> </t>
        </is>
      </c>
      <c r="F27" s="4" t="inlineStr">
        <is>
          <t xml:space="preserve"> </t>
        </is>
      </c>
    </row>
    <row r="28">
      <c r="A28" s="4" t="inlineStr">
        <is>
          <t>Offering price per share</t>
        </is>
      </c>
      <c r="B28" s="7" t="n">
        <v>0.99</v>
      </c>
      <c r="C28" s="4" t="inlineStr">
        <is>
          <t xml:space="preserve"> </t>
        </is>
      </c>
      <c r="D28" s="4" t="inlineStr">
        <is>
          <t xml:space="preserve"> </t>
        </is>
      </c>
      <c r="E28" s="4" t="inlineStr">
        <is>
          <t xml:space="preserve"> </t>
        </is>
      </c>
      <c r="F28" s="4" t="inlineStr">
        <is>
          <t xml:space="preserve"> </t>
        </is>
      </c>
    </row>
    <row r="29">
      <c r="A29" s="4" t="inlineStr">
        <is>
          <t>Proceeds from issuance of warrants</t>
        </is>
      </c>
      <c r="B29" s="6" t="n">
        <v>21400000</v>
      </c>
      <c r="C29" s="4" t="inlineStr">
        <is>
          <t xml:space="preserve"> </t>
        </is>
      </c>
      <c r="D29" s="4" t="inlineStr">
        <is>
          <t xml:space="preserve"> </t>
        </is>
      </c>
      <c r="E29" s="4" t="inlineStr">
        <is>
          <t xml:space="preserve"> </t>
        </is>
      </c>
      <c r="F29" s="4" t="inlineStr">
        <is>
          <t xml:space="preserve"> </t>
        </is>
      </c>
    </row>
    <row r="30">
      <c r="A30" s="4" t="inlineStr">
        <is>
          <t>Underwriting discounts and offering expenses</t>
        </is>
      </c>
      <c r="B30" s="6" t="n">
        <v>1500000</v>
      </c>
      <c r="C30" s="4" t="inlineStr">
        <is>
          <t xml:space="preserve"> </t>
        </is>
      </c>
      <c r="D30" s="4" t="inlineStr">
        <is>
          <t xml:space="preserve"> </t>
        </is>
      </c>
      <c r="E30" s="4" t="inlineStr">
        <is>
          <t xml:space="preserve"> </t>
        </is>
      </c>
      <c r="F30" s="4" t="inlineStr">
        <is>
          <t xml:space="preserve"> </t>
        </is>
      </c>
    </row>
    <row r="31">
      <c r="A31" s="4" t="inlineStr">
        <is>
          <t>Exercise price of warrants</t>
        </is>
      </c>
      <c r="B31" s="7" t="n">
        <v>0.01</v>
      </c>
      <c r="C31" s="4" t="inlineStr">
        <is>
          <t xml:space="preserve"> </t>
        </is>
      </c>
      <c r="D31" s="4" t="inlineStr">
        <is>
          <t xml:space="preserve"> </t>
        </is>
      </c>
      <c r="E31" s="4" t="inlineStr">
        <is>
          <t xml:space="preserve"> </t>
        </is>
      </c>
      <c r="F31" s="4" t="inlineStr">
        <is>
          <t xml:space="preserve"> </t>
        </is>
      </c>
    </row>
    <row r="32">
      <c r="A32" s="4" t="inlineStr">
        <is>
          <t>Proceeds from Issuance of Common Stock</t>
        </is>
      </c>
      <c r="B32" s="4" t="inlineStr">
        <is>
          <t xml:space="preserve"> </t>
        </is>
      </c>
      <c r="C32" s="4" t="inlineStr">
        <is>
          <t xml:space="preserve"> </t>
        </is>
      </c>
      <c r="D32" s="6" t="n">
        <v>2100000</v>
      </c>
      <c r="E32" s="4" t="inlineStr">
        <is>
          <t xml:space="preserve"> </t>
        </is>
      </c>
      <c r="F32" s="4" t="inlineStr">
        <is>
          <t xml:space="preserve"> </t>
        </is>
      </c>
    </row>
    <row r="33">
      <c r="A33" s="4" t="inlineStr">
        <is>
          <t>Sale of Stock, Consideration Received Per Transaction</t>
        </is>
      </c>
      <c r="B33" s="4" t="inlineStr">
        <is>
          <t xml:space="preserve"> </t>
        </is>
      </c>
      <c r="C33" s="4" t="inlineStr">
        <is>
          <t xml:space="preserve"> </t>
        </is>
      </c>
      <c r="D33" s="6" t="n">
        <v>50000000</v>
      </c>
      <c r="E33" s="4" t="inlineStr">
        <is>
          <t xml:space="preserve"> </t>
        </is>
      </c>
      <c r="F33" s="4" t="inlineStr">
        <is>
          <t xml:space="preserve"> </t>
        </is>
      </c>
    </row>
    <row r="34">
      <c r="A34" s="4" t="inlineStr">
        <is>
          <t>Prefunded Warrants [Member] | Treasury Stock, Comm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registered common stock sold</t>
        </is>
      </c>
      <c r="B36" s="4" t="inlineStr">
        <is>
          <t xml:space="preserve"> </t>
        </is>
      </c>
      <c r="C36" s="4" t="inlineStr">
        <is>
          <t xml:space="preserve"> </t>
        </is>
      </c>
      <c r="D36" s="5" t="n">
        <v>200000</v>
      </c>
      <c r="E36" s="4" t="inlineStr">
        <is>
          <t xml:space="preserve"> </t>
        </is>
      </c>
      <c r="F36" s="4" t="inlineStr">
        <is>
          <t xml:space="preserve"> </t>
        </is>
      </c>
    </row>
    <row r="37">
      <c r="A37" s="4" t="inlineStr">
        <is>
          <t>Prefunded Warrants [Member] | Over-Allotment Op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ceeds from issuance of warrants</t>
        </is>
      </c>
      <c r="B39" s="6" t="n">
        <v>22900000</v>
      </c>
      <c r="C39" s="4" t="inlineStr">
        <is>
          <t xml:space="preserve"> </t>
        </is>
      </c>
      <c r="D39" s="4" t="inlineStr">
        <is>
          <t xml:space="preserve"> </t>
        </is>
      </c>
      <c r="E39" s="4" t="inlineStr">
        <is>
          <t xml:space="preserve"> </t>
        </is>
      </c>
      <c r="F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registered common stock sold</t>
        </is>
      </c>
      <c r="B42" s="4" t="inlineStr">
        <is>
          <t xml:space="preserve"> </t>
        </is>
      </c>
      <c r="C42" s="4" t="inlineStr">
        <is>
          <t xml:space="preserve"> </t>
        </is>
      </c>
      <c r="D42" s="5" t="n">
        <v>1500000</v>
      </c>
      <c r="E42" s="4" t="inlineStr">
        <is>
          <t xml:space="preserve"> </t>
        </is>
      </c>
      <c r="F42"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SCHEDULE OF ACCRUED WARRANTY (Details)</t>
        </is>
      </c>
      <c r="B1" s="2" t="inlineStr">
        <is>
          <t>6 Months Ended</t>
        </is>
      </c>
    </row>
    <row r="2">
      <c r="B2" s="2" t="inlineStr">
        <is>
          <t>Jul. 01, 2023 USD ($)</t>
        </is>
      </c>
    </row>
    <row r="3">
      <c r="A3" s="3" t="inlineStr">
        <is>
          <t>Guarantees and Product Warranties [Abstract]</t>
        </is>
      </c>
      <c r="B3" s="4" t="inlineStr">
        <is>
          <t xml:space="preserve"> </t>
        </is>
      </c>
    </row>
    <row r="4">
      <c r="A4" s="4" t="inlineStr">
        <is>
          <t>Balance, December 31, 2022</t>
        </is>
      </c>
      <c r="B4" s="6" t="n">
        <v>1966000</v>
      </c>
    </row>
    <row r="5">
      <c r="A5" s="4" t="inlineStr">
        <is>
          <t>Additions</t>
        </is>
      </c>
      <c r="B5" s="5" t="n">
        <v>448000</v>
      </c>
    </row>
    <row r="6">
      <c r="A6" s="4" t="inlineStr">
        <is>
          <t>Claims</t>
        </is>
      </c>
      <c r="B6" s="5" t="n">
        <v>-249000</v>
      </c>
    </row>
    <row r="7">
      <c r="A7" s="4" t="inlineStr">
        <is>
          <t>Balance, July 1, 2023</t>
        </is>
      </c>
      <c r="B7" s="6" t="n">
        <v>216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ACCRUED WARRANTY (Details Narrative) $ in Millions</t>
        </is>
      </c>
      <c r="B1" s="2" t="inlineStr">
        <is>
          <t>6 Months Ended</t>
        </is>
      </c>
    </row>
    <row r="2">
      <c r="B2" s="2" t="inlineStr">
        <is>
          <t>Jul. 01, 2023 USD ($)</t>
        </is>
      </c>
    </row>
    <row r="3">
      <c r="A3" s="4" t="inlineStr">
        <is>
          <t>Revenue Benchmark [Member]</t>
        </is>
      </c>
      <c r="B3" s="4" t="inlineStr">
        <is>
          <t xml:space="preserve"> </t>
        </is>
      </c>
    </row>
    <row r="4">
      <c r="A4" s="4" t="inlineStr">
        <is>
          <t>Extended product warranty description</t>
        </is>
      </c>
      <c r="B4" s="4" t="inlineStr">
        <is>
          <t>Deferred
revenue represents the purchase of extended warranties by the Company’s customers. The Company recognizes revenue from an extended
warranty on the straight-line method over the life of the extended warranty, which is typically 12 to 15 months</t>
        </is>
      </c>
    </row>
    <row r="5">
      <c r="A5" s="4" t="inlineStr">
        <is>
          <t>Standard product warranty description</t>
        </is>
      </c>
      <c r="B5" s="4" t="inlineStr">
        <is>
          <t>standard 12
to 18 month warranty</t>
        </is>
      </c>
    </row>
    <row r="6">
      <c r="A6" s="4" t="inlineStr">
        <is>
          <t>Warrant [Member]</t>
        </is>
      </c>
      <c r="B6" s="4" t="inlineStr">
        <is>
          <t xml:space="preserve"> </t>
        </is>
      </c>
    </row>
    <row r="7">
      <c r="A7" s="4" t="inlineStr">
        <is>
          <t>Extended product warranty description</t>
        </is>
      </c>
      <c r="B7" s="4" t="inlineStr">
        <is>
          <t>The
Company typically warrants its products against defect for 12 to 18 months</t>
        </is>
      </c>
    </row>
    <row r="8">
      <c r="A8" s="4" t="inlineStr">
        <is>
          <t>Deferred revenue</t>
        </is>
      </c>
      <c r="B8" s="8"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Narrative)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8" t="n">
        <v>0.1</v>
      </c>
      <c r="C4" s="8" t="n">
        <v>0.1</v>
      </c>
      <c r="D4" s="8" t="n">
        <v>0.1</v>
      </c>
      <c r="E4" s="8" t="n">
        <v>0.1</v>
      </c>
    </row>
    <row r="5">
      <c r="A5" s="4" t="inlineStr">
        <is>
          <t>Operating loss carryforwards</t>
        </is>
      </c>
      <c r="B5" s="11" t="n">
        <v>135.5</v>
      </c>
      <c r="C5" s="4" t="inlineStr">
        <is>
          <t xml:space="preserve"> </t>
        </is>
      </c>
      <c r="D5" s="11" t="n">
        <v>135.5</v>
      </c>
      <c r="E5" s="4" t="inlineStr">
        <is>
          <t xml:space="preserve"> </t>
        </is>
      </c>
    </row>
    <row r="6">
      <c r="A6" s="4" t="inlineStr">
        <is>
          <t>Operating loss carryforwards unlimited</t>
        </is>
      </c>
      <c r="B6" s="8" t="n">
        <v>93.09999999999999</v>
      </c>
      <c r="C6" s="4" t="inlineStr">
        <is>
          <t xml:space="preserve"> </t>
        </is>
      </c>
      <c r="D6" s="8" t="n">
        <v>93.09999999999999</v>
      </c>
      <c r="E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8180379</v>
      </c>
      <c r="C4" s="6" t="n">
        <v>-5647189</v>
      </c>
      <c r="D4" s="6" t="n">
        <v>-10808934</v>
      </c>
      <c r="E4" s="6" t="n">
        <v>-7019853</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2190</v>
      </c>
      <c r="C6" s="5" t="n">
        <v>-35421</v>
      </c>
      <c r="D6" s="5" t="n">
        <v>42184</v>
      </c>
      <c r="E6" s="5" t="n">
        <v>-41353</v>
      </c>
    </row>
    <row r="7">
      <c r="A7" s="4" t="inlineStr">
        <is>
          <t>Unrealized holding loss on marketable securities</t>
        </is>
      </c>
      <c r="B7" s="5" t="n">
        <v>-14440</v>
      </c>
      <c r="C7" s="5" t="n">
        <v>-71329</v>
      </c>
      <c r="D7" s="5" t="n">
        <v>-18207</v>
      </c>
      <c r="E7" s="5" t="n">
        <v>-178779</v>
      </c>
    </row>
    <row r="8">
      <c r="A8" s="4" t="inlineStr">
        <is>
          <t>Reclassification of holding losses in net loss</t>
        </is>
      </c>
      <c r="B8" s="4" t="inlineStr">
        <is>
          <t xml:space="preserve"> </t>
        </is>
      </c>
      <c r="C8" s="4" t="inlineStr">
        <is>
          <t xml:space="preserve"> </t>
        </is>
      </c>
      <c r="D8" s="4" t="inlineStr">
        <is>
          <t xml:space="preserve"> </t>
        </is>
      </c>
      <c r="E8" s="5" t="n">
        <v>-522</v>
      </c>
    </row>
    <row r="9">
      <c r="A9" s="4" t="inlineStr">
        <is>
          <t>Other comprehensive income (loss), net of tax</t>
        </is>
      </c>
      <c r="B9" s="5" t="n">
        <v>17750</v>
      </c>
      <c r="C9" s="5" t="n">
        <v>-106750</v>
      </c>
      <c r="D9" s="5" t="n">
        <v>23977</v>
      </c>
      <c r="E9" s="5" t="n">
        <v>-220654</v>
      </c>
    </row>
    <row r="10">
      <c r="A10" s="4" t="inlineStr">
        <is>
          <t>Comprehensive loss</t>
        </is>
      </c>
      <c r="B10" s="5" t="n">
        <v>-8162629</v>
      </c>
      <c r="C10" s="5" t="n">
        <v>-5753939</v>
      </c>
      <c r="D10" s="5" t="n">
        <v>-10784957</v>
      </c>
      <c r="E10" s="5" t="n">
        <v>-7240507</v>
      </c>
    </row>
    <row r="11">
      <c r="A11" s="4" t="inlineStr">
        <is>
          <t>Comprehensive loss attributable to the noncontrolling interest</t>
        </is>
      </c>
      <c r="B11" s="4" t="inlineStr">
        <is>
          <t xml:space="preserve"> </t>
        </is>
      </c>
      <c r="C11" s="5" t="n">
        <v>257</v>
      </c>
      <c r="D11" s="4" t="inlineStr">
        <is>
          <t xml:space="preserve"> </t>
        </is>
      </c>
      <c r="E11" s="5" t="n">
        <v>280</v>
      </c>
    </row>
    <row r="12">
      <c r="A12" s="4" t="inlineStr">
        <is>
          <t>Comprehensive loss attributable to Kopin Corporation</t>
        </is>
      </c>
      <c r="B12" s="6" t="n">
        <v>-8162629</v>
      </c>
      <c r="C12" s="6" t="n">
        <v>-5753682</v>
      </c>
      <c r="D12" s="6" t="n">
        <v>-10784957</v>
      </c>
      <c r="E12" s="6" t="n">
        <v>-72402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CONTRACT WITH CUSTOMER, ASSET AND LIABILITY (Details) - USD ($)</t>
        </is>
      </c>
      <c r="B1" s="2" t="inlineStr">
        <is>
          <t>6 Months Ended</t>
        </is>
      </c>
    </row>
    <row r="2">
      <c r="B2" s="2" t="inlineStr">
        <is>
          <t>Jul. 01, 2023</t>
        </is>
      </c>
      <c r="C2" s="2" t="inlineStr">
        <is>
          <t>Dec. 31, 2022</t>
        </is>
      </c>
    </row>
    <row r="3">
      <c r="A3" s="3" t="inlineStr">
        <is>
          <t>Contract Assets And Liabilities</t>
        </is>
      </c>
      <c r="B3" s="4" t="inlineStr">
        <is>
          <t xml:space="preserve"> </t>
        </is>
      </c>
      <c r="C3" s="4" t="inlineStr">
        <is>
          <t xml:space="preserve"> </t>
        </is>
      </c>
    </row>
    <row r="4">
      <c r="A4" s="4" t="inlineStr">
        <is>
          <t>Contract assets and unbilled receivables</t>
        </is>
      </c>
      <c r="B4" s="6" t="n">
        <v>4108406</v>
      </c>
      <c r="C4" s="6" t="n">
        <v>4068364</v>
      </c>
    </row>
    <row r="5">
      <c r="A5" s="4" t="inlineStr">
        <is>
          <t>Change in contract assets and unbilled receivables</t>
        </is>
      </c>
      <c r="B5" s="6" t="n">
        <v>40042</v>
      </c>
      <c r="C5" s="4" t="inlineStr">
        <is>
          <t xml:space="preserve"> </t>
        </is>
      </c>
    </row>
    <row r="6">
      <c r="A6" s="4" t="inlineStr">
        <is>
          <t>Percentage of change in contract assets-current</t>
        </is>
      </c>
      <c r="B6" s="9" t="n">
        <v>0.01</v>
      </c>
      <c r="C6" s="4" t="inlineStr">
        <is>
          <t xml:space="preserve"> </t>
        </is>
      </c>
    </row>
    <row r="7">
      <c r="A7" s="4" t="inlineStr">
        <is>
          <t>Contract liabilities and billings in excess of revenue earned</t>
        </is>
      </c>
      <c r="B7" s="6" t="n">
        <v>-554967</v>
      </c>
      <c r="C7" s="5" t="n">
        <v>-930500</v>
      </c>
    </row>
    <row r="8">
      <c r="A8" s="4" t="inlineStr">
        <is>
          <t>Change Contract liabilities and billings in excess of revenue earned</t>
        </is>
      </c>
      <c r="B8" s="6" t="n">
        <v>375533</v>
      </c>
      <c r="C8" s="4" t="inlineStr">
        <is>
          <t xml:space="preserve"> </t>
        </is>
      </c>
    </row>
    <row r="9">
      <c r="A9" s="4" t="inlineStr">
        <is>
          <t>Percentage Contract liabilities and billings in excess of revenue earned</t>
        </is>
      </c>
      <c r="B9" s="4" t="inlineStr">
        <is>
          <t>(40.00%)</t>
        </is>
      </c>
      <c r="C9" s="4" t="inlineStr">
        <is>
          <t xml:space="preserve"> </t>
        </is>
      </c>
    </row>
    <row r="10">
      <c r="A10" s="4" t="inlineStr">
        <is>
          <t>Contract liabilities-noncurrent</t>
        </is>
      </c>
      <c r="B10" s="6" t="n">
        <v>-6224</v>
      </c>
      <c r="C10" s="5" t="n">
        <v>-6190</v>
      </c>
    </row>
    <row r="11">
      <c r="A11" s="4" t="inlineStr">
        <is>
          <t>Change in contract liabilities-noncurrent</t>
        </is>
      </c>
      <c r="B11" s="6" t="n">
        <v>-34</v>
      </c>
      <c r="C11" s="4" t="inlineStr">
        <is>
          <t xml:space="preserve"> </t>
        </is>
      </c>
    </row>
    <row r="12">
      <c r="A12" s="4" t="inlineStr">
        <is>
          <t>Percentage of change in contract liabilities-noncurrent</t>
        </is>
      </c>
      <c r="B12" s="9" t="n">
        <v>0.01</v>
      </c>
      <c r="C12" s="4" t="inlineStr">
        <is>
          <t xml:space="preserve"> </t>
        </is>
      </c>
    </row>
    <row r="13">
      <c r="A13" s="4" t="inlineStr">
        <is>
          <t>Net contract assets</t>
        </is>
      </c>
      <c r="B13" s="6" t="n">
        <v>3547215</v>
      </c>
      <c r="C13" s="6" t="n">
        <v>3131674</v>
      </c>
    </row>
    <row r="14">
      <c r="A14" s="4" t="inlineStr">
        <is>
          <t>Change in Net contract assets</t>
        </is>
      </c>
      <c r="B14" s="6" t="n">
        <v>415541</v>
      </c>
      <c r="C14" s="4" t="inlineStr">
        <is>
          <t xml:space="preserve"> </t>
        </is>
      </c>
    </row>
    <row r="15">
      <c r="A15" s="4" t="inlineStr">
        <is>
          <t>Percentage of change in Net contract assets</t>
        </is>
      </c>
      <c r="B15" s="9" t="n">
        <v>0.13</v>
      </c>
      <c r="C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SATISFACTION OF PERFORMANCE OBLIGATION (Detail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4" t="inlineStr">
        <is>
          <t>Transferred at Point in Time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 xml:space="preserve"> Performance obligation percentage</t>
        </is>
      </c>
      <c r="B5" s="9" t="n">
        <v>0.31</v>
      </c>
      <c r="C5" s="9" t="n">
        <v>0.17</v>
      </c>
      <c r="D5" s="9" t="n">
        <v>0.28</v>
      </c>
      <c r="E5" s="9" t="n">
        <v>0.18</v>
      </c>
    </row>
    <row r="6">
      <c r="A6" s="4" t="inlineStr">
        <is>
          <t>Transferred over Tim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 xml:space="preserve"> Performance obligation percentage</t>
        </is>
      </c>
      <c r="B8" s="9" t="n">
        <v>0.6899999999999999</v>
      </c>
      <c r="C8" s="9" t="n">
        <v>0.83</v>
      </c>
      <c r="D8" s="9" t="n">
        <v>0.72</v>
      </c>
      <c r="E8" s="9" t="n">
        <v>0.8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TRACT ASSETS AND LIABILITIES (Details Narrative) - USD ($)</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Contract Assets And Liabilities</t>
        </is>
      </c>
      <c r="B3" s="4" t="inlineStr">
        <is>
          <t xml:space="preserve"> </t>
        </is>
      </c>
      <c r="C3" s="4" t="inlineStr">
        <is>
          <t xml:space="preserve"> </t>
        </is>
      </c>
      <c r="D3" s="4" t="inlineStr">
        <is>
          <t xml:space="preserve"> </t>
        </is>
      </c>
      <c r="E3" s="4" t="inlineStr">
        <is>
          <t xml:space="preserve"> </t>
        </is>
      </c>
    </row>
    <row r="4">
      <c r="A4" s="4" t="inlineStr">
        <is>
          <t>Change in net contract assets</t>
        </is>
      </c>
      <c r="B4" s="4" t="inlineStr">
        <is>
          <t xml:space="preserve"> </t>
        </is>
      </c>
      <c r="C4" s="4" t="inlineStr">
        <is>
          <t xml:space="preserve"> </t>
        </is>
      </c>
      <c r="D4" s="6" t="n">
        <v>415541</v>
      </c>
      <c r="E4" s="4" t="inlineStr">
        <is>
          <t xml:space="preserve"> </t>
        </is>
      </c>
    </row>
    <row r="5">
      <c r="A5" s="4" t="inlineStr">
        <is>
          <t>Contract with customer, liability, revenue recognized</t>
        </is>
      </c>
      <c r="B5" s="6" t="n">
        <v>100000</v>
      </c>
      <c r="C5" s="6" t="n">
        <v>2900000</v>
      </c>
      <c r="D5" s="5" t="n">
        <v>600000</v>
      </c>
      <c r="E5" s="6" t="n">
        <v>200000</v>
      </c>
    </row>
    <row r="6">
      <c r="A6" s="4" t="inlineStr">
        <is>
          <t>Revenue, remaining performance obligation, amount</t>
        </is>
      </c>
      <c r="B6" s="6" t="n">
        <v>14600000</v>
      </c>
      <c r="C6" s="4" t="inlineStr">
        <is>
          <t xml:space="preserve"> </t>
        </is>
      </c>
      <c r="D6" s="6" t="n">
        <v>14600000</v>
      </c>
      <c r="E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CHEDULE OF LEASE EXPENSE (Details) - USD ($)</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7863</v>
      </c>
      <c r="C4" s="6" t="n">
        <v>250361</v>
      </c>
      <c r="D4" s="6" t="n">
        <v>432426</v>
      </c>
      <c r="E4" s="6" t="n">
        <v>49986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SCHEDULE OF FUTURE LEASE PAYMENT UNDER NON-CANCELLABLE LEASE (Details)</t>
        </is>
      </c>
      <c r="B1" s="2" t="inlineStr">
        <is>
          <t>Jul. 01, 2023 USD ($)</t>
        </is>
      </c>
    </row>
    <row r="2">
      <c r="A2" s="3" t="inlineStr">
        <is>
          <t>Leases</t>
        </is>
      </c>
      <c r="B2" s="4" t="inlineStr">
        <is>
          <t xml:space="preserve"> </t>
        </is>
      </c>
    </row>
    <row r="3">
      <c r="A3" s="4" t="inlineStr">
        <is>
          <t>2023 (excluding the six months ended July 1, 2023)</t>
        </is>
      </c>
      <c r="B3" s="6" t="n">
        <v>483463</v>
      </c>
    </row>
    <row r="4">
      <c r="A4" s="4" t="inlineStr">
        <is>
          <t>2024</t>
        </is>
      </c>
      <c r="B4" s="5" t="n">
        <v>898459</v>
      </c>
    </row>
    <row r="5">
      <c r="A5" s="4" t="inlineStr">
        <is>
          <t>2025</t>
        </is>
      </c>
      <c r="B5" s="5" t="n">
        <v>639281</v>
      </c>
    </row>
    <row r="6">
      <c r="A6" s="4" t="inlineStr">
        <is>
          <t>2026</t>
        </is>
      </c>
      <c r="B6" s="5" t="n">
        <v>604000</v>
      </c>
    </row>
    <row r="7">
      <c r="A7" s="4" t="inlineStr">
        <is>
          <t>2027</t>
        </is>
      </c>
      <c r="B7" s="5" t="n">
        <v>604000</v>
      </c>
    </row>
    <row r="8">
      <c r="A8" s="4" t="inlineStr">
        <is>
          <t>Thereafter</t>
        </is>
      </c>
      <c r="B8" s="5" t="n">
        <v>201333</v>
      </c>
    </row>
    <row r="9">
      <c r="A9" s="4" t="inlineStr">
        <is>
          <t>Total future lease payments</t>
        </is>
      </c>
      <c r="B9" s="5" t="n">
        <v>3430536</v>
      </c>
    </row>
    <row r="10">
      <c r="A10" s="4" t="inlineStr">
        <is>
          <t>Less imputed interest</t>
        </is>
      </c>
      <c r="B10" s="5" t="n">
        <v>-451577</v>
      </c>
    </row>
    <row r="11">
      <c r="A11" s="4" t="inlineStr">
        <is>
          <t>Total</t>
        </is>
      </c>
      <c r="B11" s="6" t="n">
        <v>29789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PAYMENTS RECOGNIZED IN CONSOLIDATED BALANCE SHEETS (Details) - USD ($)</t>
        </is>
      </c>
      <c r="B1" s="2" t="inlineStr">
        <is>
          <t>Jul. 01, 2023</t>
        </is>
      </c>
      <c r="C1" s="2" t="inlineStr">
        <is>
          <t>Dec. 31, 2022</t>
        </is>
      </c>
    </row>
    <row r="2">
      <c r="A2" s="3" t="inlineStr">
        <is>
          <t>Leases</t>
        </is>
      </c>
      <c r="B2" s="4" t="inlineStr">
        <is>
          <t xml:space="preserve"> </t>
        </is>
      </c>
      <c r="C2" s="4" t="inlineStr">
        <is>
          <t xml:space="preserve"> </t>
        </is>
      </c>
    </row>
    <row r="3">
      <c r="A3" s="4" t="inlineStr">
        <is>
          <t>Operating lease liabilities - current</t>
        </is>
      </c>
      <c r="B3" s="6" t="n">
        <v>796073</v>
      </c>
      <c r="C3" s="6" t="n">
        <v>786928</v>
      </c>
    </row>
    <row r="4">
      <c r="A4" s="4" t="inlineStr">
        <is>
          <t>Operating lease liabilities - noncurrent</t>
        </is>
      </c>
      <c r="B4" s="5" t="n">
        <v>2182886</v>
      </c>
      <c r="C4" s="6" t="n">
        <v>2576883</v>
      </c>
    </row>
    <row r="5">
      <c r="A5" s="4" t="inlineStr">
        <is>
          <t>Total</t>
        </is>
      </c>
      <c r="B5" s="6" t="n">
        <v>2978959</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CHEDULE OF SUPPLEMENTAL INFORMATION RELATED TO LEASES (Details)</t>
        </is>
      </c>
      <c r="B1" s="2" t="inlineStr">
        <is>
          <t>6 Months Ended</t>
        </is>
      </c>
    </row>
    <row r="2">
      <c r="B2" s="2" t="inlineStr">
        <is>
          <t>Jul. 01, 2023 USD ($)</t>
        </is>
      </c>
    </row>
    <row r="3">
      <c r="A3" s="3" t="inlineStr">
        <is>
          <t>Leases</t>
        </is>
      </c>
      <c r="B3" s="4" t="inlineStr">
        <is>
          <t xml:space="preserve"> </t>
        </is>
      </c>
    </row>
    <row r="4">
      <c r="A4" s="4" t="inlineStr">
        <is>
          <t>Cash paid for amounts included in the measurement of operating lease liabilities</t>
        </is>
      </c>
      <c r="B4" s="6" t="n">
        <v>496691</v>
      </c>
    </row>
    <row r="5">
      <c r="A5" s="4" t="inlineStr">
        <is>
          <t>Weighted Average Discount Rate - Operating Leases</t>
        </is>
      </c>
      <c r="B5" s="9" t="n">
        <v>0.06</v>
      </c>
    </row>
    <row r="6">
      <c r="A6" s="4" t="inlineStr">
        <is>
          <t>Weighted Average Remaining Lease Term-Operating Leases (in years)</t>
        </is>
      </c>
      <c r="B6" s="4" t="inlineStr">
        <is>
          <t>4 years 3 months 1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BY GEOGRAPHIC AREAS (Details) - USD ($) $ in Thousands</t>
        </is>
      </c>
      <c r="B1" s="2" t="inlineStr">
        <is>
          <t>Jun. 0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t>
        </is>
      </c>
      <c r="B3" s="6" t="n">
        <v>4648</v>
      </c>
      <c r="C3" s="6" t="n">
        <v>500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4320</v>
      </c>
      <c r="C6" s="5" t="n">
        <v>4604</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328</v>
      </c>
      <c r="C9" s="6" t="n">
        <v>3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SEGMENT INFORMATION BY REVENUE TYPE (Details) - USD ($)</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0459856</v>
      </c>
      <c r="C4" s="6" t="n">
        <v>11909032</v>
      </c>
      <c r="D4" s="6" t="n">
        <v>21218047</v>
      </c>
      <c r="E4" s="6" t="n">
        <v>23487454</v>
      </c>
    </row>
    <row r="5">
      <c r="A5" s="4" t="inlineStr">
        <is>
          <t>Percentage of total revenue</t>
        </is>
      </c>
      <c r="B5" s="9" t="n">
        <v>1</v>
      </c>
      <c r="C5" s="9" t="n">
        <v>1</v>
      </c>
      <c r="D5" s="9" t="n">
        <v>1</v>
      </c>
      <c r="E5" s="9" t="n">
        <v>1</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Total Revenues</t>
        </is>
      </c>
      <c r="B8" s="6" t="n">
        <v>8931000</v>
      </c>
      <c r="C8" s="6" t="n">
        <v>10037000</v>
      </c>
      <c r="D8" s="6" t="n">
        <v>17909000</v>
      </c>
      <c r="E8" s="6" t="n">
        <v>19335000</v>
      </c>
    </row>
    <row r="9">
      <c r="A9" s="4" t="inlineStr">
        <is>
          <t>Percentage of total revenue</t>
        </is>
      </c>
      <c r="B9" s="9" t="n">
        <v>0.86</v>
      </c>
      <c r="C9" s="9" t="n">
        <v>0.84</v>
      </c>
      <c r="D9" s="9" t="n">
        <v>0.85</v>
      </c>
      <c r="E9" s="9" t="n">
        <v>0.82</v>
      </c>
    </row>
    <row r="10">
      <c r="A10" s="4" t="inlineStr">
        <is>
          <t>Other Americas [Member]</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6" t="n">
        <v>5000</v>
      </c>
      <c r="C12" s="4" t="inlineStr">
        <is>
          <t xml:space="preserve"> </t>
        </is>
      </c>
      <c r="D12" s="6" t="n">
        <v>5000</v>
      </c>
      <c r="E12" s="4" t="inlineStr">
        <is>
          <t xml:space="preserve"> </t>
        </is>
      </c>
    </row>
    <row r="13">
      <c r="A13" s="4" t="inlineStr">
        <is>
          <t>Percentage of total revenue</t>
        </is>
      </c>
      <c r="B13" s="4" t="inlineStr">
        <is>
          <t xml:space="preserve"> </t>
        </is>
      </c>
      <c r="C13" s="4" t="inlineStr">
        <is>
          <t xml:space="preserve"> </t>
        </is>
      </c>
      <c r="D13" s="4" t="inlineStr">
        <is>
          <t xml:space="preserve"> </t>
        </is>
      </c>
      <c r="E13" s="4" t="inlineStr">
        <is>
          <t xml:space="preserve"> </t>
        </is>
      </c>
    </row>
    <row r="14">
      <c r="A14" s="4" t="inlineStr">
        <is>
          <t>Total Americas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8936000</v>
      </c>
      <c r="C16" s="6" t="n">
        <v>10037000</v>
      </c>
      <c r="D16" s="6" t="n">
        <v>17914000</v>
      </c>
      <c r="E16" s="6" t="n">
        <v>19335000</v>
      </c>
    </row>
    <row r="17">
      <c r="A17" s="4" t="inlineStr">
        <is>
          <t>Percentage of total revenue</t>
        </is>
      </c>
      <c r="B17" s="9" t="n">
        <v>0.86</v>
      </c>
      <c r="C17" s="9" t="n">
        <v>0.84</v>
      </c>
      <c r="D17" s="9" t="n">
        <v>0.85</v>
      </c>
      <c r="E17" s="9" t="n">
        <v>0.82</v>
      </c>
    </row>
    <row r="18">
      <c r="A18" s="4" t="inlineStr">
        <is>
          <t>Asia Pacific [Member]</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6" t="n">
        <v>1184000</v>
      </c>
      <c r="C20" s="6" t="n">
        <v>1564000</v>
      </c>
      <c r="D20" s="6" t="n">
        <v>2593000</v>
      </c>
      <c r="E20" s="6" t="n">
        <v>3707000</v>
      </c>
    </row>
    <row r="21">
      <c r="A21" s="4" t="inlineStr">
        <is>
          <t>Percentage of total revenue</t>
        </is>
      </c>
      <c r="B21" s="9" t="n">
        <v>0.11</v>
      </c>
      <c r="C21" s="9" t="n">
        <v>0.13</v>
      </c>
      <c r="D21" s="9" t="n">
        <v>0.12</v>
      </c>
      <c r="E21" s="9" t="n">
        <v>0.16</v>
      </c>
    </row>
    <row r="22">
      <c r="A22" s="4" t="inlineStr">
        <is>
          <t>Europe [Member]</t>
        </is>
      </c>
      <c r="B22" s="4" t="inlineStr">
        <is>
          <t xml:space="preserve"> </t>
        </is>
      </c>
      <c r="C22" s="4" t="inlineStr">
        <is>
          <t xml:space="preserve"> </t>
        </is>
      </c>
      <c r="D22" s="4" t="inlineStr">
        <is>
          <t xml:space="preserve"> </t>
        </is>
      </c>
      <c r="E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340000</v>
      </c>
      <c r="C24" s="6" t="n">
        <v>308000</v>
      </c>
      <c r="D24" s="6" t="n">
        <v>711000</v>
      </c>
      <c r="E24" s="6" t="n">
        <v>445000</v>
      </c>
    </row>
    <row r="25">
      <c r="A25" s="4" t="inlineStr">
        <is>
          <t>Percentage of total revenue</t>
        </is>
      </c>
      <c r="B25" s="9" t="n">
        <v>0.03</v>
      </c>
      <c r="C25" s="9" t="n">
        <v>0.03</v>
      </c>
      <c r="D25" s="9" t="n">
        <v>0.03</v>
      </c>
      <c r="E25" s="9" t="n">
        <v>0.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SEGMENT REPORTING INFORMATION, BY SEGMENT (Details) - USD ($)</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0459856</v>
      </c>
      <c r="C4" s="6" t="n">
        <v>11909032</v>
      </c>
      <c r="D4" s="6" t="n">
        <v>21218047</v>
      </c>
      <c r="E4" s="6" t="n">
        <v>23487454</v>
      </c>
    </row>
    <row r="5">
      <c r="A5" s="4" t="inlineStr">
        <is>
          <t>Defense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067000</v>
      </c>
      <c r="C7" s="5" t="n">
        <v>7087000</v>
      </c>
      <c r="D7" s="5" t="n">
        <v>11487000</v>
      </c>
      <c r="E7" s="5" t="n">
        <v>11844000</v>
      </c>
    </row>
    <row r="8">
      <c r="A8" s="4" t="inlineStr">
        <is>
          <t>Industrial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884000</v>
      </c>
      <c r="C10" s="5" t="n">
        <v>1633000</v>
      </c>
      <c r="D10" s="5" t="n">
        <v>1808000</v>
      </c>
      <c r="E10" s="5" t="n">
        <v>3162000</v>
      </c>
    </row>
    <row r="11">
      <c r="A11" s="4" t="inlineStr">
        <is>
          <t>Consumer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9000</v>
      </c>
      <c r="C13" s="5" t="n">
        <v>284000</v>
      </c>
      <c r="D13" s="5" t="n">
        <v>370000</v>
      </c>
      <c r="E13" s="5" t="n">
        <v>505000</v>
      </c>
    </row>
    <row r="14">
      <c r="A14" s="4" t="inlineStr">
        <is>
          <t>Research and Development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884000</v>
      </c>
      <c r="C16" s="5" t="n">
        <v>2806000</v>
      </c>
      <c r="D16" s="5" t="n">
        <v>6780000</v>
      </c>
      <c r="E16" s="5" t="n">
        <v>7714000</v>
      </c>
    </row>
    <row r="17">
      <c r="A17" s="4" t="inlineStr">
        <is>
          <t>License and Royalties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566000</v>
      </c>
      <c r="C19" s="6" t="n">
        <v>99000</v>
      </c>
      <c r="D19" s="6" t="n">
        <v>773000</v>
      </c>
      <c r="E19" s="6" t="n">
        <v>26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37" customWidth="1" min="5" max="5"/>
    <col width="27" customWidth="1" min="6" max="6"/>
    <col width="16" customWidth="1" min="7" max="7"/>
    <col width="33" customWidth="1" min="8" max="8"/>
    <col width="13" customWidth="1" min="9" max="9"/>
  </cols>
  <sheetData>
    <row r="1">
      <c r="A1" s="1" t="inlineStr">
        <is>
          <t>Condensed Consolidated Statements of Stockholders' Equity (Unaudited) - USD ($)</t>
        </is>
      </c>
      <c r="B1" s="2" t="inlineStr">
        <is>
          <t>Common Stock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Parent [Member]</t>
        </is>
      </c>
      <c r="H1" s="2" t="inlineStr">
        <is>
          <t>Noncontrolling Interest [Member]</t>
        </is>
      </c>
      <c r="I1" s="2" t="inlineStr">
        <is>
          <t>Total</t>
        </is>
      </c>
    </row>
    <row r="2">
      <c r="A2" s="4" t="inlineStr">
        <is>
          <t>Balance at Dec. 25, 2021</t>
        </is>
      </c>
      <c r="B2" s="6" t="n">
        <v>900691</v>
      </c>
      <c r="C2" s="6" t="n">
        <v>356931157</v>
      </c>
      <c r="D2" s="6" t="n">
        <v>-366110</v>
      </c>
      <c r="E2" s="6" t="n">
        <v>1414351</v>
      </c>
      <c r="F2" s="6" t="n">
        <v>-319080898</v>
      </c>
      <c r="G2" s="6" t="n">
        <v>39799191</v>
      </c>
      <c r="H2" s="6" t="n">
        <v>-172334</v>
      </c>
      <c r="I2" s="6" t="n">
        <v>39626857</v>
      </c>
    </row>
    <row r="3">
      <c r="A3" s="4" t="inlineStr">
        <is>
          <t>Balance, shares at Dec. 25, 2021</t>
        </is>
      </c>
      <c r="B3" s="5" t="n">
        <v>9006916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of restricted stock</t>
        </is>
      </c>
      <c r="B4" s="6" t="n">
        <v>1544</v>
      </c>
      <c r="C4" s="5" t="n">
        <v>-154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of restricted stock, shares</t>
        </is>
      </c>
      <c r="B5" s="5" t="n">
        <v>15442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expense</t>
        </is>
      </c>
      <c r="B6" s="4" t="inlineStr">
        <is>
          <t xml:space="preserve"> </t>
        </is>
      </c>
      <c r="C6" s="5" t="n">
        <v>656073</v>
      </c>
      <c r="D6" s="4" t="inlineStr">
        <is>
          <t xml:space="preserve"> </t>
        </is>
      </c>
      <c r="E6" s="4" t="inlineStr">
        <is>
          <t xml:space="preserve"> </t>
        </is>
      </c>
      <c r="F6" s="4" t="inlineStr">
        <is>
          <t xml:space="preserve"> </t>
        </is>
      </c>
      <c r="G6" s="5" t="n">
        <v>656073</v>
      </c>
      <c r="H6" s="4" t="inlineStr">
        <is>
          <t xml:space="preserve"> </t>
        </is>
      </c>
      <c r="I6" s="5" t="n">
        <v>656073</v>
      </c>
    </row>
    <row r="7">
      <c r="A7" s="4" t="inlineStr">
        <is>
          <t>Other comprehensive loss</t>
        </is>
      </c>
      <c r="B7" s="4" t="inlineStr">
        <is>
          <t xml:space="preserve"> </t>
        </is>
      </c>
      <c r="C7" s="4" t="inlineStr">
        <is>
          <t xml:space="preserve"> </t>
        </is>
      </c>
      <c r="D7" s="4" t="inlineStr">
        <is>
          <t xml:space="preserve"> </t>
        </is>
      </c>
      <c r="E7" s="5" t="n">
        <v>-113906</v>
      </c>
      <c r="F7" s="4" t="inlineStr">
        <is>
          <t xml:space="preserve"> </t>
        </is>
      </c>
      <c r="G7" s="5" t="n">
        <v>-113906</v>
      </c>
      <c r="H7" s="4" t="inlineStr">
        <is>
          <t xml:space="preserve"> </t>
        </is>
      </c>
      <c r="I7" s="5" t="n">
        <v>-113906</v>
      </c>
    </row>
    <row r="8">
      <c r="A8" s="4" t="inlineStr">
        <is>
          <t>Net loss</t>
        </is>
      </c>
      <c r="B8" s="4" t="inlineStr">
        <is>
          <t xml:space="preserve"> </t>
        </is>
      </c>
      <c r="C8" s="4" t="inlineStr">
        <is>
          <t xml:space="preserve"> </t>
        </is>
      </c>
      <c r="D8" s="4" t="inlineStr">
        <is>
          <t xml:space="preserve"> </t>
        </is>
      </c>
      <c r="E8" s="4" t="inlineStr">
        <is>
          <t xml:space="preserve"> </t>
        </is>
      </c>
      <c r="F8" s="5" t="n">
        <v>-1372641</v>
      </c>
      <c r="G8" s="5" t="n">
        <v>-1372641</v>
      </c>
      <c r="H8" s="5" t="n">
        <v>-23</v>
      </c>
      <c r="I8" s="5" t="n">
        <v>-1372664</v>
      </c>
    </row>
    <row r="9">
      <c r="A9" s="4" t="inlineStr">
        <is>
          <t>Restricted stock for tax withholding obligations</t>
        </is>
      </c>
      <c r="B9" s="4" t="inlineStr">
        <is>
          <t xml:space="preserve"> </t>
        </is>
      </c>
      <c r="C9" s="4" t="inlineStr">
        <is>
          <t xml:space="preserve"> </t>
        </is>
      </c>
      <c r="D9" s="5" t="n">
        <v>-95613</v>
      </c>
      <c r="E9" s="4" t="inlineStr">
        <is>
          <t xml:space="preserve"> </t>
        </is>
      </c>
      <c r="F9" s="4" t="inlineStr">
        <is>
          <t xml:space="preserve"> </t>
        </is>
      </c>
      <c r="G9" s="5" t="n">
        <v>-95613</v>
      </c>
      <c r="H9" s="4" t="inlineStr">
        <is>
          <t xml:space="preserve"> </t>
        </is>
      </c>
      <c r="I9" s="5" t="n">
        <v>-95613</v>
      </c>
    </row>
    <row r="10">
      <c r="A10" s="4" t="inlineStr">
        <is>
          <t>Balance at Mar. 26, 2022</t>
        </is>
      </c>
      <c r="B10" s="6" t="n">
        <v>902235</v>
      </c>
      <c r="C10" s="5" t="n">
        <v>357585686</v>
      </c>
      <c r="D10" s="5" t="n">
        <v>-461723</v>
      </c>
      <c r="E10" s="5" t="n">
        <v>1300445</v>
      </c>
      <c r="F10" s="5" t="n">
        <v>-320453539</v>
      </c>
      <c r="G10" s="5" t="n">
        <v>38873104</v>
      </c>
      <c r="H10" s="5" t="n">
        <v>-172357</v>
      </c>
      <c r="I10" s="5" t="n">
        <v>38700747</v>
      </c>
    </row>
    <row r="11">
      <c r="A11" s="4" t="inlineStr">
        <is>
          <t>Balance, shares at Mar. 26, 2022</t>
        </is>
      </c>
      <c r="B11" s="5" t="n">
        <v>9022359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Dec. 25, 2021</t>
        </is>
      </c>
      <c r="B12" s="6" t="n">
        <v>900691</v>
      </c>
      <c r="C12" s="5" t="n">
        <v>356931157</v>
      </c>
      <c r="D12" s="5" t="n">
        <v>-366110</v>
      </c>
      <c r="E12" s="5" t="n">
        <v>1414351</v>
      </c>
      <c r="F12" s="5" t="n">
        <v>-319080898</v>
      </c>
      <c r="G12" s="5" t="n">
        <v>39799191</v>
      </c>
      <c r="H12" s="5" t="n">
        <v>-172334</v>
      </c>
      <c r="I12" s="5" t="n">
        <v>39626857</v>
      </c>
    </row>
    <row r="13">
      <c r="A13" s="4" t="inlineStr">
        <is>
          <t>Balance, shares at Dec. 25, 2021</t>
        </is>
      </c>
      <c r="B13" s="5" t="n">
        <v>9006916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0654</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019853</v>
      </c>
    </row>
    <row r="16">
      <c r="A16" s="4" t="inlineStr">
        <is>
          <t>Balance at Jun. 25, 2022</t>
        </is>
      </c>
      <c r="B16" s="6" t="n">
        <v>918025</v>
      </c>
      <c r="C16" s="5" t="n">
        <v>359552311</v>
      </c>
      <c r="D16" s="4" t="inlineStr">
        <is>
          <t xml:space="preserve"> </t>
        </is>
      </c>
      <c r="E16" s="5" t="n">
        <v>1193695</v>
      </c>
      <c r="F16" s="5" t="n">
        <v>-326100471</v>
      </c>
      <c r="G16" s="5" t="n">
        <v>35563560</v>
      </c>
      <c r="H16" s="5" t="n">
        <v>-172614</v>
      </c>
      <c r="I16" s="5" t="n">
        <v>35390946</v>
      </c>
    </row>
    <row r="17">
      <c r="A17" s="4" t="inlineStr">
        <is>
          <t>Balance, shares at Jun. 25, 2022</t>
        </is>
      </c>
      <c r="B17" s="5" t="n">
        <v>918026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Mar. 26, 2022</t>
        </is>
      </c>
      <c r="B18" s="6" t="n">
        <v>902235</v>
      </c>
      <c r="C18" s="5" t="n">
        <v>357585686</v>
      </c>
      <c r="D18" s="5" t="n">
        <v>-461723</v>
      </c>
      <c r="E18" s="5" t="n">
        <v>1300445</v>
      </c>
      <c r="F18" s="5" t="n">
        <v>-320453539</v>
      </c>
      <c r="G18" s="5" t="n">
        <v>38873104</v>
      </c>
      <c r="H18" s="5" t="n">
        <v>-172357</v>
      </c>
      <c r="I18" s="5" t="n">
        <v>38700747</v>
      </c>
    </row>
    <row r="19">
      <c r="A19" s="4" t="inlineStr">
        <is>
          <t>Balance, shares at Mar. 26, 2022</t>
        </is>
      </c>
      <c r="B19" s="5" t="n">
        <v>902235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of restricted stock</t>
        </is>
      </c>
      <c r="B20" s="6" t="n">
        <v>500</v>
      </c>
      <c r="C20" s="5" t="n">
        <v>-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of restricted stock, shares</t>
        </is>
      </c>
      <c r="B21" s="5"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expense</t>
        </is>
      </c>
      <c r="B22" s="4" t="inlineStr">
        <is>
          <t xml:space="preserve"> </t>
        </is>
      </c>
      <c r="C22" s="5" t="n">
        <v>417033</v>
      </c>
      <c r="D22" s="4" t="inlineStr">
        <is>
          <t xml:space="preserve"> </t>
        </is>
      </c>
      <c r="E22" s="4" t="inlineStr">
        <is>
          <t xml:space="preserve"> </t>
        </is>
      </c>
      <c r="F22" s="4" t="inlineStr">
        <is>
          <t xml:space="preserve"> </t>
        </is>
      </c>
      <c r="G22" s="5" t="n">
        <v>417033</v>
      </c>
      <c r="H22" s="4" t="inlineStr">
        <is>
          <t xml:space="preserve"> </t>
        </is>
      </c>
      <c r="I22" s="5" t="n">
        <v>417033</v>
      </c>
    </row>
    <row r="23">
      <c r="A23" s="4" t="inlineStr">
        <is>
          <t>Other comprehensive loss</t>
        </is>
      </c>
      <c r="B23" s="4" t="inlineStr">
        <is>
          <t xml:space="preserve"> </t>
        </is>
      </c>
      <c r="C23" s="4" t="inlineStr">
        <is>
          <t xml:space="preserve"> </t>
        </is>
      </c>
      <c r="D23" s="4" t="inlineStr">
        <is>
          <t xml:space="preserve"> </t>
        </is>
      </c>
      <c r="E23" s="5" t="n">
        <v>-106750</v>
      </c>
      <c r="F23" s="4" t="inlineStr">
        <is>
          <t xml:space="preserve"> </t>
        </is>
      </c>
      <c r="G23" s="5" t="n">
        <v>-106750</v>
      </c>
      <c r="H23" s="4" t="inlineStr">
        <is>
          <t xml:space="preserve"> </t>
        </is>
      </c>
      <c r="I23" s="5" t="n">
        <v>-106750</v>
      </c>
    </row>
    <row r="24">
      <c r="A24" s="4" t="inlineStr">
        <is>
          <t>Issuance of common stock and pre-funded warrants, net of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1400000</v>
      </c>
    </row>
    <row r="25">
      <c r="A25" s="4" t="inlineStr">
        <is>
          <t>Net loss</t>
        </is>
      </c>
      <c r="B25" s="4" t="inlineStr">
        <is>
          <t xml:space="preserve"> </t>
        </is>
      </c>
      <c r="C25" s="4" t="inlineStr">
        <is>
          <t xml:space="preserve"> </t>
        </is>
      </c>
      <c r="D25" s="4" t="inlineStr">
        <is>
          <t xml:space="preserve"> </t>
        </is>
      </c>
      <c r="E25" s="4" t="inlineStr">
        <is>
          <t xml:space="preserve"> </t>
        </is>
      </c>
      <c r="F25" s="5" t="n">
        <v>-5646932</v>
      </c>
      <c r="G25" s="5" t="n">
        <v>-5646932</v>
      </c>
      <c r="H25" s="5" t="n">
        <v>-257</v>
      </c>
      <c r="I25" s="5" t="n">
        <v>-5647189</v>
      </c>
    </row>
    <row r="26">
      <c r="A26" s="4" t="inlineStr">
        <is>
          <t>Sale of registered stock</t>
        </is>
      </c>
      <c r="B26" s="6" t="n">
        <v>15290</v>
      </c>
      <c r="C26" s="5" t="n">
        <v>1550092</v>
      </c>
      <c r="D26" s="5" t="n">
        <v>461723</v>
      </c>
      <c r="E26" s="4" t="inlineStr">
        <is>
          <t xml:space="preserve"> </t>
        </is>
      </c>
      <c r="F26" s="4" t="inlineStr">
        <is>
          <t xml:space="preserve"> </t>
        </is>
      </c>
      <c r="G26" s="5" t="n">
        <v>2027105</v>
      </c>
      <c r="H26" s="4" t="inlineStr">
        <is>
          <t xml:space="preserve"> </t>
        </is>
      </c>
      <c r="I26" s="5" t="n">
        <v>2027105</v>
      </c>
    </row>
    <row r="27">
      <c r="A27" s="4" t="inlineStr">
        <is>
          <t>Sale of registered stock, shares</t>
        </is>
      </c>
      <c r="B27" s="5" t="n">
        <v>152904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Jun. 25, 2022</t>
        </is>
      </c>
      <c r="B28" s="6" t="n">
        <v>918025</v>
      </c>
      <c r="C28" s="5" t="n">
        <v>359552311</v>
      </c>
      <c r="D28" s="4" t="inlineStr">
        <is>
          <t xml:space="preserve"> </t>
        </is>
      </c>
      <c r="E28" s="5" t="n">
        <v>1193695</v>
      </c>
      <c r="F28" s="5" t="n">
        <v>-326100471</v>
      </c>
      <c r="G28" s="5" t="n">
        <v>35563560</v>
      </c>
      <c r="H28" s="5" t="n">
        <v>-172614</v>
      </c>
      <c r="I28" s="5" t="n">
        <v>35390946</v>
      </c>
    </row>
    <row r="29">
      <c r="A29" s="4" t="inlineStr">
        <is>
          <t>Balance, shares at Jun. 25, 2022</t>
        </is>
      </c>
      <c r="B29" s="5" t="n">
        <v>9180263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2</t>
        </is>
      </c>
      <c r="B30" s="6" t="n">
        <v>929540</v>
      </c>
      <c r="C30" s="5" t="n">
        <v>360567631</v>
      </c>
      <c r="D30" s="5" t="n">
        <v>-103127</v>
      </c>
      <c r="E30" s="5" t="n">
        <v>1176068</v>
      </c>
      <c r="F30" s="5" t="n">
        <v>-338406815</v>
      </c>
      <c r="G30" s="5" t="n">
        <v>24163297</v>
      </c>
      <c r="H30" s="5" t="n">
        <v>-172682</v>
      </c>
      <c r="I30" s="5" t="n">
        <v>23990615</v>
      </c>
    </row>
    <row r="31">
      <c r="A31" s="4" t="inlineStr">
        <is>
          <t>Balance, shares at Dec. 31, 2022</t>
        </is>
      </c>
      <c r="B31" s="5" t="n">
        <v>9295415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of restricted stock</t>
        </is>
      </c>
      <c r="B32" s="6" t="n">
        <v>175</v>
      </c>
      <c r="C32" s="5" t="n">
        <v>-1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of restricted stock, shares</t>
        </is>
      </c>
      <c r="B33" s="5" t="n">
        <v>17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based compensation expense</t>
        </is>
      </c>
      <c r="B34" s="4" t="inlineStr">
        <is>
          <t xml:space="preserve"> </t>
        </is>
      </c>
      <c r="C34" s="5" t="n">
        <v>194190</v>
      </c>
      <c r="D34" s="4" t="inlineStr">
        <is>
          <t xml:space="preserve"> </t>
        </is>
      </c>
      <c r="E34" s="4" t="inlineStr">
        <is>
          <t xml:space="preserve"> </t>
        </is>
      </c>
      <c r="F34" s="4" t="inlineStr">
        <is>
          <t xml:space="preserve"> </t>
        </is>
      </c>
      <c r="G34" s="5" t="n">
        <v>194190</v>
      </c>
      <c r="H34" s="4" t="inlineStr">
        <is>
          <t xml:space="preserve"> </t>
        </is>
      </c>
      <c r="I34" s="5" t="n">
        <v>194190</v>
      </c>
    </row>
    <row r="35">
      <c r="A35" s="4" t="inlineStr">
        <is>
          <t>Other comprehensive loss</t>
        </is>
      </c>
      <c r="B35" s="4" t="inlineStr">
        <is>
          <t xml:space="preserve"> </t>
        </is>
      </c>
      <c r="C35" s="4" t="inlineStr">
        <is>
          <t xml:space="preserve"> </t>
        </is>
      </c>
      <c r="D35" s="4" t="inlineStr">
        <is>
          <t xml:space="preserve"> </t>
        </is>
      </c>
      <c r="E35" s="5" t="n">
        <v>6227</v>
      </c>
      <c r="F35" s="4" t="inlineStr">
        <is>
          <t xml:space="preserve"> </t>
        </is>
      </c>
      <c r="G35" s="5" t="n">
        <v>6227</v>
      </c>
      <c r="H35" s="4" t="inlineStr">
        <is>
          <t xml:space="preserve"> </t>
        </is>
      </c>
      <c r="I35" s="5" t="n">
        <v>6227</v>
      </c>
    </row>
    <row r="36">
      <c r="A36" s="4" t="inlineStr">
        <is>
          <t>Issuance of common stock and pre-funded warrants, net of costs</t>
        </is>
      </c>
      <c r="B36" s="6" t="n">
        <v>170000</v>
      </c>
      <c r="C36" s="5" t="n">
        <v>21165000</v>
      </c>
      <c r="D36" s="4" t="inlineStr">
        <is>
          <t xml:space="preserve"> </t>
        </is>
      </c>
      <c r="E36" s="4" t="inlineStr">
        <is>
          <t xml:space="preserve"> </t>
        </is>
      </c>
      <c r="F36" s="4" t="inlineStr">
        <is>
          <t xml:space="preserve"> </t>
        </is>
      </c>
      <c r="G36" s="5" t="n">
        <v>21335000</v>
      </c>
      <c r="H36" s="4" t="inlineStr">
        <is>
          <t xml:space="preserve"> </t>
        </is>
      </c>
      <c r="I36" s="5" t="n">
        <v>21335000</v>
      </c>
    </row>
    <row r="37">
      <c r="A37" s="4" t="inlineStr">
        <is>
          <t>Issuance of common stock and pre-funded warrants, net of costs, shares</t>
        </is>
      </c>
      <c r="B37" s="5" t="n">
        <v>17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quisition of noncontrolling interest</t>
        </is>
      </c>
      <c r="B38" s="4" t="inlineStr">
        <is>
          <t xml:space="preserve"> </t>
        </is>
      </c>
      <c r="C38" s="5" t="n">
        <v>-172682</v>
      </c>
      <c r="D38" s="4" t="inlineStr">
        <is>
          <t xml:space="preserve"> </t>
        </is>
      </c>
      <c r="E38" s="4" t="inlineStr">
        <is>
          <t xml:space="preserve"> </t>
        </is>
      </c>
      <c r="F38" s="4" t="inlineStr">
        <is>
          <t xml:space="preserve"> </t>
        </is>
      </c>
      <c r="G38" s="5" t="n">
        <v>-172682</v>
      </c>
      <c r="H38" s="5" t="n">
        <v>172682</v>
      </c>
      <c r="I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5" t="n">
        <v>-2628555</v>
      </c>
      <c r="G39" s="5" t="n">
        <v>-2628555</v>
      </c>
      <c r="H39" s="4" t="inlineStr">
        <is>
          <t xml:space="preserve"> </t>
        </is>
      </c>
      <c r="I39" s="5" t="n">
        <v>-2628555</v>
      </c>
    </row>
    <row r="40">
      <c r="A40" s="4" t="inlineStr">
        <is>
          <t>Balance at Apr. 01, 2023</t>
        </is>
      </c>
      <c r="B40" s="6" t="n">
        <v>1099715</v>
      </c>
      <c r="C40" s="5" t="n">
        <v>381753964</v>
      </c>
      <c r="D40" s="5" t="n">
        <v>-103127</v>
      </c>
      <c r="E40" s="5" t="n">
        <v>1182295</v>
      </c>
      <c r="F40" s="5" t="n">
        <v>-341035370</v>
      </c>
      <c r="G40" s="5" t="n">
        <v>42897477</v>
      </c>
      <c r="H40" s="4" t="inlineStr">
        <is>
          <t xml:space="preserve"> </t>
        </is>
      </c>
      <c r="I40" s="5" t="n">
        <v>42897477</v>
      </c>
    </row>
    <row r="41">
      <c r="A41" s="4" t="inlineStr">
        <is>
          <t>Balance, shares at Apr. 01, 2023</t>
        </is>
      </c>
      <c r="B41" s="5" t="n">
        <v>10997165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Dec. 31, 2022</t>
        </is>
      </c>
      <c r="B42" s="6" t="n">
        <v>929540</v>
      </c>
      <c r="C42" s="5" t="n">
        <v>360567631</v>
      </c>
      <c r="D42" s="5" t="n">
        <v>-103127</v>
      </c>
      <c r="E42" s="5" t="n">
        <v>1176068</v>
      </c>
      <c r="F42" s="5" t="n">
        <v>-338406815</v>
      </c>
      <c r="G42" s="5" t="n">
        <v>24163297</v>
      </c>
      <c r="H42" s="5" t="n">
        <v>-172682</v>
      </c>
      <c r="I42" s="5" t="n">
        <v>23990615</v>
      </c>
    </row>
    <row r="43">
      <c r="A43" s="4" t="inlineStr">
        <is>
          <t>Balance, shares at Dec. 31, 2022</t>
        </is>
      </c>
      <c r="B43" s="5" t="n">
        <v>9295415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comprehensiv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3977</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808934</v>
      </c>
    </row>
    <row r="46">
      <c r="A46" s="4" t="inlineStr">
        <is>
          <t>Balance at Jul. 01, 2023</t>
        </is>
      </c>
      <c r="B46" s="6" t="n">
        <v>1103765</v>
      </c>
      <c r="C46" s="5" t="n">
        <v>382941171</v>
      </c>
      <c r="D46" s="5" t="n">
        <v>-103127</v>
      </c>
      <c r="E46" s="5" t="n">
        <v>1200045</v>
      </c>
      <c r="F46" s="5" t="n">
        <v>-349215749</v>
      </c>
      <c r="G46" s="5" t="n">
        <v>35926105</v>
      </c>
      <c r="H46" s="4" t="inlineStr">
        <is>
          <t xml:space="preserve"> </t>
        </is>
      </c>
      <c r="I46" s="5" t="n">
        <v>35926105</v>
      </c>
    </row>
    <row r="47">
      <c r="A47" s="4" t="inlineStr">
        <is>
          <t>Balance, shares at Jul. 01, 2023</t>
        </is>
      </c>
      <c r="B47" s="5" t="n">
        <v>1103766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Apr. 01, 2023</t>
        </is>
      </c>
      <c r="B48" s="6" t="n">
        <v>1099715</v>
      </c>
      <c r="C48" s="5" t="n">
        <v>381753964</v>
      </c>
      <c r="D48" s="5" t="n">
        <v>-103127</v>
      </c>
      <c r="E48" s="5" t="n">
        <v>1182295</v>
      </c>
      <c r="F48" s="5" t="n">
        <v>-341035370</v>
      </c>
      <c r="G48" s="5" t="n">
        <v>42897477</v>
      </c>
      <c r="H48" s="4" t="inlineStr">
        <is>
          <t xml:space="preserve"> </t>
        </is>
      </c>
      <c r="I48" s="5" t="n">
        <v>42897477</v>
      </c>
    </row>
    <row r="49">
      <c r="A49" s="4" t="inlineStr">
        <is>
          <t>Balance, shares at Apr. 01, 2023</t>
        </is>
      </c>
      <c r="B49" s="5" t="n">
        <v>10997165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of restricted stock</t>
        </is>
      </c>
      <c r="B50" s="6" t="n">
        <v>4050</v>
      </c>
      <c r="C50" s="5" t="n">
        <v>-405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of restricted stock, shares</t>
        </is>
      </c>
      <c r="B51" s="5" t="n">
        <v>40496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based compensation expense</t>
        </is>
      </c>
      <c r="B52" s="4" t="inlineStr">
        <is>
          <t xml:space="preserve"> </t>
        </is>
      </c>
      <c r="C52" s="5" t="n">
        <v>1191257</v>
      </c>
      <c r="D52" s="4" t="inlineStr">
        <is>
          <t xml:space="preserve"> </t>
        </is>
      </c>
      <c r="E52" s="4" t="inlineStr">
        <is>
          <t xml:space="preserve"> </t>
        </is>
      </c>
      <c r="F52" s="4" t="inlineStr">
        <is>
          <t xml:space="preserve"> </t>
        </is>
      </c>
      <c r="G52" s="5" t="n">
        <v>1191257</v>
      </c>
      <c r="H52" s="4" t="inlineStr">
        <is>
          <t xml:space="preserve"> </t>
        </is>
      </c>
      <c r="I52" s="5" t="n">
        <v>1191257</v>
      </c>
    </row>
    <row r="53">
      <c r="A53" s="4" t="inlineStr">
        <is>
          <t>Other comprehensive loss</t>
        </is>
      </c>
      <c r="B53" s="4" t="inlineStr">
        <is>
          <t xml:space="preserve"> </t>
        </is>
      </c>
      <c r="C53" s="4" t="inlineStr">
        <is>
          <t xml:space="preserve"> </t>
        </is>
      </c>
      <c r="D53" s="4" t="inlineStr">
        <is>
          <t xml:space="preserve"> </t>
        </is>
      </c>
      <c r="E53" s="5" t="n">
        <v>17750</v>
      </c>
      <c r="F53" s="4" t="inlineStr">
        <is>
          <t xml:space="preserve"> </t>
        </is>
      </c>
      <c r="G53" s="5" t="n">
        <v>17750</v>
      </c>
      <c r="H53" s="4" t="inlineStr">
        <is>
          <t xml:space="preserve"> </t>
        </is>
      </c>
      <c r="I53" s="5" t="n">
        <v>17750</v>
      </c>
    </row>
    <row r="54">
      <c r="A54" s="4" t="inlineStr">
        <is>
          <t>Net loss</t>
        </is>
      </c>
      <c r="B54" s="4" t="inlineStr">
        <is>
          <t xml:space="preserve"> </t>
        </is>
      </c>
      <c r="C54" s="4" t="inlineStr">
        <is>
          <t xml:space="preserve"> </t>
        </is>
      </c>
      <c r="D54" s="4" t="inlineStr">
        <is>
          <t xml:space="preserve"> </t>
        </is>
      </c>
      <c r="E54" s="4" t="inlineStr">
        <is>
          <t xml:space="preserve"> </t>
        </is>
      </c>
      <c r="F54" s="5" t="n">
        <v>-8180379</v>
      </c>
      <c r="G54" s="5" t="n">
        <v>-8180379</v>
      </c>
      <c r="H54" s="4" t="inlineStr">
        <is>
          <t xml:space="preserve"> </t>
        </is>
      </c>
      <c r="I54" s="5" t="n">
        <v>-8180379</v>
      </c>
    </row>
    <row r="55">
      <c r="A55" s="4" t="inlineStr">
        <is>
          <t>Balance at Jul. 01, 2023</t>
        </is>
      </c>
      <c r="B55" s="6" t="n">
        <v>1103765</v>
      </c>
      <c r="C55" s="6" t="n">
        <v>382941171</v>
      </c>
      <c r="D55" s="6" t="n">
        <v>-103127</v>
      </c>
      <c r="E55" s="6" t="n">
        <v>1200045</v>
      </c>
      <c r="F55" s="6" t="n">
        <v>-349215749</v>
      </c>
      <c r="G55" s="6" t="n">
        <v>35926105</v>
      </c>
      <c r="H55" s="4" t="inlineStr">
        <is>
          <t xml:space="preserve"> </t>
        </is>
      </c>
      <c r="I55" s="6" t="n">
        <v>35926105</v>
      </c>
    </row>
    <row r="56">
      <c r="A56" s="4" t="inlineStr">
        <is>
          <t>Balance, shares at Jul. 01, 2023</t>
        </is>
      </c>
      <c r="B56" s="5" t="n">
        <v>1103766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CHEDULE OF TRANSACTIONS WITH RELATED PARTIES (Details) - USD ($)</t>
        </is>
      </c>
      <c r="B1" s="2" t="inlineStr">
        <is>
          <t>3 Months Ended</t>
        </is>
      </c>
      <c r="D1" s="2" t="inlineStr">
        <is>
          <t>6 Months Ended</t>
        </is>
      </c>
    </row>
    <row r="2">
      <c r="B2" s="2" t="inlineStr">
        <is>
          <t>Jul. 01, 2023</t>
        </is>
      </c>
      <c r="C2" s="2" t="inlineStr">
        <is>
          <t>Jun. 25, 2022</t>
        </is>
      </c>
      <c r="D2" s="2" t="inlineStr">
        <is>
          <t>Jul. 01, 2023</t>
        </is>
      </c>
      <c r="E2" s="2" t="inlineStr">
        <is>
          <t>Jun. 25,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798901</v>
      </c>
      <c r="C4" s="6" t="n">
        <v>157730</v>
      </c>
      <c r="D4" s="6" t="n">
        <v>1272401</v>
      </c>
      <c r="E4" s="6" t="n">
        <v>781947</v>
      </c>
      <c r="F4" s="4" t="inlineStr">
        <is>
          <t xml:space="preserve"> </t>
        </is>
      </c>
    </row>
    <row r="5">
      <c r="A5" s="4" t="inlineStr">
        <is>
          <t>Purchase</t>
        </is>
      </c>
      <c r="B5" s="5" t="n">
        <v>168800</v>
      </c>
      <c r="C5" s="4" t="inlineStr">
        <is>
          <t xml:space="preserve"> </t>
        </is>
      </c>
      <c r="D5" s="5" t="n">
        <v>208055</v>
      </c>
      <c r="E5" s="4" t="inlineStr">
        <is>
          <t xml:space="preserve"> </t>
        </is>
      </c>
      <c r="F5" s="4" t="inlineStr">
        <is>
          <t xml:space="preserve"> </t>
        </is>
      </c>
    </row>
    <row r="6">
      <c r="A6" s="4" t="inlineStr">
        <is>
          <t>Receivables</t>
        </is>
      </c>
      <c r="B6" s="5" t="n">
        <v>227611</v>
      </c>
      <c r="C6" s="4" t="inlineStr">
        <is>
          <t xml:space="preserve"> </t>
        </is>
      </c>
      <c r="D6" s="5" t="n">
        <v>227611</v>
      </c>
      <c r="E6" s="4" t="inlineStr">
        <is>
          <t xml:space="preserve"> </t>
        </is>
      </c>
      <c r="F6" s="6" t="n">
        <v>325106</v>
      </c>
    </row>
    <row r="7">
      <c r="A7" s="4" t="inlineStr">
        <is>
          <t>Payables</t>
        </is>
      </c>
      <c r="B7" s="5" t="n">
        <v>193800</v>
      </c>
      <c r="C7" s="4" t="inlineStr">
        <is>
          <t xml:space="preserve"> </t>
        </is>
      </c>
      <c r="D7" s="5" t="n">
        <v>193800</v>
      </c>
      <c r="E7" s="4" t="inlineStr">
        <is>
          <t xml:space="preserve"> </t>
        </is>
      </c>
      <c r="F7" s="4" t="inlineStr">
        <is>
          <t xml:space="preserve"> </t>
        </is>
      </c>
    </row>
    <row r="8">
      <c r="A8" s="4" t="inlineStr">
        <is>
          <t>RealWear,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t>
        </is>
      </c>
      <c r="B10" s="5" t="n">
        <v>562622</v>
      </c>
      <c r="C10" s="5" t="n">
        <v>94805</v>
      </c>
      <c r="D10" s="5" t="n">
        <v>769646</v>
      </c>
      <c r="E10" s="5" t="n">
        <v>719022</v>
      </c>
      <c r="F10" s="4" t="inlineStr">
        <is>
          <t xml:space="preserve"> </t>
        </is>
      </c>
    </row>
    <row r="11">
      <c r="A11" s="4" t="inlineStr">
        <is>
          <t>Purch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eivables</t>
        </is>
      </c>
      <c r="B12" s="5" t="n">
        <v>123168</v>
      </c>
      <c r="C12" s="4" t="inlineStr">
        <is>
          <t xml:space="preserve"> </t>
        </is>
      </c>
      <c r="D12" s="5" t="n">
        <v>123168</v>
      </c>
      <c r="E12" s="4" t="inlineStr">
        <is>
          <t xml:space="preserve"> </t>
        </is>
      </c>
      <c r="F12" s="5" t="n">
        <v>171518</v>
      </c>
    </row>
    <row r="13">
      <c r="A13" s="4" t="inlineStr">
        <is>
          <t>Payab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HMDMd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t>
        </is>
      </c>
      <c r="B16" s="5" t="n">
        <v>236279</v>
      </c>
      <c r="C16" s="5" t="n">
        <v>62925</v>
      </c>
      <c r="D16" s="5" t="n">
        <v>502755</v>
      </c>
      <c r="E16" s="5" t="n">
        <v>62925</v>
      </c>
      <c r="F16" s="4" t="inlineStr">
        <is>
          <t xml:space="preserve"> </t>
        </is>
      </c>
    </row>
    <row r="17">
      <c r="A17" s="4" t="inlineStr">
        <is>
          <t>Purcha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eivables</t>
        </is>
      </c>
      <c r="B18" s="5" t="n">
        <v>92752</v>
      </c>
      <c r="C18" s="4" t="inlineStr">
        <is>
          <t xml:space="preserve"> </t>
        </is>
      </c>
      <c r="D18" s="5" t="n">
        <v>92752</v>
      </c>
      <c r="E18" s="4" t="inlineStr">
        <is>
          <t xml:space="preserve"> </t>
        </is>
      </c>
      <c r="F18" s="5" t="n">
        <v>151340</v>
      </c>
    </row>
    <row r="19">
      <c r="A19" s="4" t="inlineStr">
        <is>
          <t>Payab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ghtning Silicon Techonology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t>
        </is>
      </c>
      <c r="B23" s="5" t="n">
        <v>168800</v>
      </c>
      <c r="C23" s="4" t="inlineStr">
        <is>
          <t xml:space="preserve"> </t>
        </is>
      </c>
      <c r="D23" s="5" t="n">
        <v>208055</v>
      </c>
      <c r="E23" s="4" t="inlineStr">
        <is>
          <t xml:space="preserve"> </t>
        </is>
      </c>
      <c r="F23" s="4" t="inlineStr">
        <is>
          <t xml:space="preserve"> </t>
        </is>
      </c>
    </row>
    <row r="24">
      <c r="A24" s="4" t="inlineStr">
        <is>
          <t>Receivables</t>
        </is>
      </c>
      <c r="B24" s="5" t="n">
        <v>10396</v>
      </c>
      <c r="C24" s="4" t="inlineStr">
        <is>
          <t xml:space="preserve"> </t>
        </is>
      </c>
      <c r="D24" s="5" t="n">
        <v>10396</v>
      </c>
      <c r="E24" s="4" t="inlineStr">
        <is>
          <t xml:space="preserve"> </t>
        </is>
      </c>
      <c r="F24" s="4" t="inlineStr">
        <is>
          <t xml:space="preserve"> </t>
        </is>
      </c>
    </row>
    <row r="25">
      <c r="A25" s="4" t="inlineStr">
        <is>
          <t>Payables</t>
        </is>
      </c>
      <c r="B25" s="5" t="n">
        <v>193800</v>
      </c>
      <c r="C25" s="4" t="inlineStr">
        <is>
          <t xml:space="preserve"> </t>
        </is>
      </c>
      <c r="D25" s="5" t="n">
        <v>193800</v>
      </c>
      <c r="E25" s="4" t="inlineStr">
        <is>
          <t xml:space="preserve"> </t>
        </is>
      </c>
      <c r="F25" s="4" t="inlineStr">
        <is>
          <t xml:space="preserve"> </t>
        </is>
      </c>
    </row>
    <row r="26">
      <c r="A26" s="4" t="inlineStr">
        <is>
          <t>Solos Technolog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ceivables</t>
        </is>
      </c>
      <c r="B28" s="5" t="n">
        <v>1295</v>
      </c>
      <c r="C28" s="4" t="inlineStr">
        <is>
          <t xml:space="preserve"> </t>
        </is>
      </c>
      <c r="D28" s="5" t="n">
        <v>1295</v>
      </c>
      <c r="E28" s="4" t="inlineStr">
        <is>
          <t xml:space="preserve"> </t>
        </is>
      </c>
      <c r="F28" s="5" t="n">
        <v>2248</v>
      </c>
    </row>
    <row r="29">
      <c r="A29" s="4" t="inlineStr">
        <is>
          <t>Payables</t>
        </is>
      </c>
      <c r="B29" s="4" t="inlineStr">
        <is>
          <t xml:space="preserve"> </t>
        </is>
      </c>
      <c r="C29" s="4" t="inlineStr">
        <is>
          <t xml:space="preserve"> </t>
        </is>
      </c>
      <c r="D29" s="4" t="inlineStr">
        <is>
          <t xml:space="preserve"> </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l. 01, 2023</t>
        </is>
      </c>
      <c r="C2" s="2" t="inlineStr">
        <is>
          <t>Jun. 25, 2022</t>
        </is>
      </c>
    </row>
    <row r="3">
      <c r="A3" s="3" t="inlineStr">
        <is>
          <t>Cash flows from operating activities:</t>
        </is>
      </c>
      <c r="B3" s="4" t="inlineStr">
        <is>
          <t xml:space="preserve"> </t>
        </is>
      </c>
      <c r="C3" s="4" t="inlineStr">
        <is>
          <t xml:space="preserve"> </t>
        </is>
      </c>
    </row>
    <row r="4">
      <c r="A4" s="4" t="inlineStr">
        <is>
          <t>Net loss</t>
        </is>
      </c>
      <c r="B4" s="6" t="n">
        <v>-10808934</v>
      </c>
      <c r="C4" s="6" t="n">
        <v>-701985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87779</v>
      </c>
      <c r="C6" s="5" t="n">
        <v>535253</v>
      </c>
    </row>
    <row r="7">
      <c r="A7" s="4" t="inlineStr">
        <is>
          <t>Accretion of premium or discount on marketable debt securities</t>
        </is>
      </c>
      <c r="B7" s="4" t="inlineStr">
        <is>
          <t xml:space="preserve"> </t>
        </is>
      </c>
      <c r="C7" s="5" t="n">
        <v>128</v>
      </c>
    </row>
    <row r="8">
      <c r="A8" s="4" t="inlineStr">
        <is>
          <t>Stock-based compensation</t>
        </is>
      </c>
      <c r="B8" s="5" t="n">
        <v>1385449</v>
      </c>
      <c r="C8" s="5" t="n">
        <v>1073106</v>
      </c>
    </row>
    <row r="9">
      <c r="A9" s="4" t="inlineStr">
        <is>
          <t>Foreign currency losses</t>
        </is>
      </c>
      <c r="B9" s="5" t="n">
        <v>51950</v>
      </c>
      <c r="C9" s="5" t="n">
        <v>124741</v>
      </c>
    </row>
    <row r="10">
      <c r="A10" s="4" t="inlineStr">
        <is>
          <t>Change in allowance for credit losses</t>
        </is>
      </c>
      <c r="B10" s="5" t="n">
        <v>790950</v>
      </c>
      <c r="C10" s="5" t="n">
        <v>-5576</v>
      </c>
    </row>
    <row r="11">
      <c r="A11" s="4" t="inlineStr">
        <is>
          <t>Write-off of excess inventory</t>
        </is>
      </c>
      <c r="B11" s="5" t="n">
        <v>292405</v>
      </c>
      <c r="C11" s="5" t="n">
        <v>1454688</v>
      </c>
    </row>
    <row r="12">
      <c r="A12" s="4" t="inlineStr">
        <is>
          <t>Investment impairment (unrealized gains on investments)</t>
        </is>
      </c>
      <c r="B12" s="5" t="n">
        <v>2887893</v>
      </c>
      <c r="C12" s="5" t="n">
        <v>-4700000</v>
      </c>
    </row>
    <row r="13">
      <c r="A13" s="4" t="inlineStr">
        <is>
          <t>Loss on sale of property and plant</t>
        </is>
      </c>
      <c r="B13" s="4" t="inlineStr">
        <is>
          <t xml:space="preserve"> </t>
        </is>
      </c>
      <c r="C13" s="5" t="n">
        <v>202670</v>
      </c>
    </row>
    <row r="14">
      <c r="A14" s="4" t="inlineStr">
        <is>
          <t>Income taxes</t>
        </is>
      </c>
      <c r="B14" s="5" t="n">
        <v>78210</v>
      </c>
      <c r="C14" s="5" t="n">
        <v>71672</v>
      </c>
    </row>
    <row r="15">
      <c r="A15" s="4" t="inlineStr">
        <is>
          <t>Changes in other non-cash items</t>
        </is>
      </c>
      <c r="B15" s="5" t="n">
        <v>198194</v>
      </c>
      <c r="C15" s="5" t="n">
        <v>453072</v>
      </c>
    </row>
    <row r="16">
      <c r="A16" s="3" t="inlineStr">
        <is>
          <t>Changes in assets and liabilities:</t>
        </is>
      </c>
      <c r="B16" s="4" t="inlineStr">
        <is>
          <t xml:space="preserve"> </t>
        </is>
      </c>
      <c r="C16" s="4" t="inlineStr">
        <is>
          <t xml:space="preserve"> </t>
        </is>
      </c>
    </row>
    <row r="17">
      <c r="A17" s="4" t="inlineStr">
        <is>
          <t>Accounts receivable</t>
        </is>
      </c>
      <c r="B17" s="5" t="n">
        <v>-1565340</v>
      </c>
      <c r="C17" s="5" t="n">
        <v>6106734</v>
      </c>
    </row>
    <row r="18">
      <c r="A18" s="4" t="inlineStr">
        <is>
          <t>Contract assets and unbilled receivables</t>
        </is>
      </c>
      <c r="B18" s="5" t="n">
        <v>-96923</v>
      </c>
      <c r="C18" s="5" t="n">
        <v>-3126437</v>
      </c>
    </row>
    <row r="19">
      <c r="A19" s="4" t="inlineStr">
        <is>
          <t>Inventory</t>
        </is>
      </c>
      <c r="B19" s="5" t="n">
        <v>-1685961</v>
      </c>
      <c r="C19" s="5" t="n">
        <v>-1892935</v>
      </c>
    </row>
    <row r="20">
      <c r="A20" s="4" t="inlineStr">
        <is>
          <t>Prepaid expenses, other current assets and other assets</t>
        </is>
      </c>
      <c r="B20" s="5" t="n">
        <v>-929086</v>
      </c>
      <c r="C20" s="5" t="n">
        <v>-393939</v>
      </c>
    </row>
    <row r="21">
      <c r="A21" s="4" t="inlineStr">
        <is>
          <t>Accounts payable and accrued expenses</t>
        </is>
      </c>
      <c r="B21" s="5" t="n">
        <v>1396840</v>
      </c>
      <c r="C21" s="5" t="n">
        <v>-3296577</v>
      </c>
    </row>
    <row r="22">
      <c r="A22" s="4" t="inlineStr">
        <is>
          <t>Contract liabilities and billings in excess of revenue earned</t>
        </is>
      </c>
      <c r="B22" s="5" t="n">
        <v>-375499</v>
      </c>
      <c r="C22" s="5" t="n">
        <v>-1023859</v>
      </c>
    </row>
    <row r="23">
      <c r="A23" s="4" t="inlineStr">
        <is>
          <t>Net cash used in operating activities</t>
        </is>
      </c>
      <c r="B23" s="5" t="n">
        <v>-7992073</v>
      </c>
      <c r="C23" s="5" t="n">
        <v>-11437112</v>
      </c>
    </row>
    <row r="24">
      <c r="A24" s="3" t="inlineStr">
        <is>
          <t>Cash flows from investing activities:</t>
        </is>
      </c>
      <c r="B24" s="4" t="inlineStr">
        <is>
          <t xml:space="preserve"> </t>
        </is>
      </c>
      <c r="C24" s="4" t="inlineStr">
        <is>
          <t xml:space="preserve"> </t>
        </is>
      </c>
    </row>
    <row r="25">
      <c r="A25" s="4" t="inlineStr">
        <is>
          <t>Other assets</t>
        </is>
      </c>
      <c r="B25" s="5" t="n">
        <v>-483</v>
      </c>
      <c r="C25" s="5" t="n">
        <v>4337</v>
      </c>
    </row>
    <row r="26">
      <c r="A26" s="4" t="inlineStr">
        <is>
          <t>Capital expenditures</t>
        </is>
      </c>
      <c r="B26" s="5" t="n">
        <v>-350631</v>
      </c>
      <c r="C26" s="5" t="n">
        <v>-604944</v>
      </c>
    </row>
    <row r="27">
      <c r="A27" s="4" t="inlineStr">
        <is>
          <t>Equity investment purchase</t>
        </is>
      </c>
      <c r="B27" s="4" t="inlineStr">
        <is>
          <t xml:space="preserve"> </t>
        </is>
      </c>
      <c r="C27" s="5" t="n">
        <v>-499998</v>
      </c>
    </row>
    <row r="28">
      <c r="A28" s="4" t="inlineStr">
        <is>
          <t>Proceeds from sale of marketable debt securities</t>
        </is>
      </c>
      <c r="B28" s="5" t="n">
        <v>6466917</v>
      </c>
      <c r="C28" s="5" t="n">
        <v>1000000</v>
      </c>
    </row>
    <row r="29">
      <c r="A29" s="4" t="inlineStr">
        <is>
          <t>Purchases of marketable debt securities</t>
        </is>
      </c>
      <c r="B29" s="5" t="n">
        <v>-17624779</v>
      </c>
      <c r="C29" s="5" t="n">
        <v>-3500030</v>
      </c>
    </row>
    <row r="30">
      <c r="A30" s="4" t="inlineStr">
        <is>
          <t>Net cash used in investing activities</t>
        </is>
      </c>
      <c r="B30" s="5" t="n">
        <v>-11508976</v>
      </c>
      <c r="C30" s="5" t="n">
        <v>-3600635</v>
      </c>
    </row>
    <row r="31">
      <c r="A31" s="3" t="inlineStr">
        <is>
          <t>Cash flows from financing activities:</t>
        </is>
      </c>
      <c r="B31" s="4" t="inlineStr">
        <is>
          <t xml:space="preserve"> </t>
        </is>
      </c>
      <c r="C31" s="4" t="inlineStr">
        <is>
          <t xml:space="preserve"> </t>
        </is>
      </c>
    </row>
    <row r="32">
      <c r="A32" s="4" t="inlineStr">
        <is>
          <t>Sale of treasury stock, net of costs</t>
        </is>
      </c>
      <c r="B32" s="4" t="inlineStr">
        <is>
          <t xml:space="preserve"> </t>
        </is>
      </c>
      <c r="C32" s="5" t="n">
        <v>461723</v>
      </c>
    </row>
    <row r="33">
      <c r="A33" s="4" t="inlineStr">
        <is>
          <t>Issuance of common stock and pre-funded warrants, net of costs</t>
        </is>
      </c>
      <c r="B33" s="5" t="n">
        <v>21335000</v>
      </c>
      <c r="C33" s="5" t="n">
        <v>1565382</v>
      </c>
    </row>
    <row r="34">
      <c r="A34" s="4" t="inlineStr">
        <is>
          <t>Settlements of restricted stock for tax withholding obligations</t>
        </is>
      </c>
      <c r="B34" s="4" t="inlineStr">
        <is>
          <t xml:space="preserve"> </t>
        </is>
      </c>
      <c r="C34" s="5" t="n">
        <v>-95613</v>
      </c>
    </row>
    <row r="35">
      <c r="A35" s="4" t="inlineStr">
        <is>
          <t>Net cash provided by financing activities</t>
        </is>
      </c>
      <c r="B35" s="5" t="n">
        <v>21335000</v>
      </c>
      <c r="C35" s="5" t="n">
        <v>1931492</v>
      </c>
    </row>
    <row r="36">
      <c r="A36" s="4" t="inlineStr">
        <is>
          <t>Effect of exchange rate changes on cash</t>
        </is>
      </c>
      <c r="B36" s="5" t="n">
        <v>13839</v>
      </c>
      <c r="C36" s="5" t="n">
        <v>-51457</v>
      </c>
    </row>
    <row r="37">
      <c r="A37" s="4" t="inlineStr">
        <is>
          <t>Net increase (decrease) in cash and cash equivalents</t>
        </is>
      </c>
      <c r="B37" s="5" t="n">
        <v>1847790</v>
      </c>
      <c r="C37" s="5" t="n">
        <v>-13157712</v>
      </c>
    </row>
    <row r="38">
      <c r="A38" s="3" t="inlineStr">
        <is>
          <t>Cash and cash equivalents:</t>
        </is>
      </c>
      <c r="B38" s="4" t="inlineStr">
        <is>
          <t xml:space="preserve"> </t>
        </is>
      </c>
      <c r="C38" s="4" t="inlineStr">
        <is>
          <t xml:space="preserve"> </t>
        </is>
      </c>
    </row>
    <row r="39">
      <c r="A39" s="4" t="inlineStr">
        <is>
          <t>Beginning of period</t>
        </is>
      </c>
      <c r="B39" s="5" t="n">
        <v>8258878</v>
      </c>
      <c r="C39" s="5" t="n">
        <v>26787931</v>
      </c>
    </row>
    <row r="40">
      <c r="A40" s="4" t="inlineStr">
        <is>
          <t>End of period</t>
        </is>
      </c>
      <c r="B40" s="6" t="n">
        <v>10106668</v>
      </c>
      <c r="C40" s="6" t="n">
        <v>136302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condensed consolidated financial statements of Kopin Corporation as of July 1, 2023 and for the six month periods ended July 1, 2023
and June 25, 2022 are unaudited and include all adjustments that, in the opinion of management, are necessary to present fairly the results
of operations for the periods then ended. These condensed consolidated financial statements should be read in conjunction with the Company’s
financial statements and notes thereto, included in the Company’s Annual Report on Form 10-K for the fiscal year ended December
31, 2022. The results of the Company’s operations for any interim period are not necessarily indicative of the results of the Company’s
operations for any other interim period or for a full fiscal year. As used in this report, the terms “we”, “us”,
“our”, “Kopin” and the “Company” mean Kopin Corporation and its subsidiaries, unless the context
indicates another meaning. The
condensed consolidated financial statements for the six months ended July 1, 2023 include the accounts of Kopin Corporation and its
wholly owned subsidiaries. The condensed consolidated financial statements for the six months ended June 25, 2022 include the
accounts of Kopin Corporation and its wholly owned subsidiaries. Net loss attributable to noncontrolling interest in the
Company’s condensed consolidated statements of operations for the six months ended June 25, 2022 represents the 20 The
Company’s current strategy is to continue to invest in research and development, even during unprofitable periods, which may result
in the Company continuing to incur net losses and negative cash flows from operations. If the Company is unable to achieve and maintain
positive cash flows and profitability in the foreseeable future, its financial condition may ultimately be materially adversely affected
such that management may be required to reduce operating expenses, including investments in research and development, or raise additional
capital. While there can be no assurance the Company will be able to successfully reduce operating expenses or raise additional capital,
management believes its historical success in managing cash flows and obtaining capital will continue in the foreseeable future. On
January 5, 2023, the Company entered into a Technology License Agreement and an Asset Purchase Agreement (the “LST Agreements”)
with Lightning Silicon Technology, Inc. (“LST”). Pursuant to the LST Agreements, the Company issued a license to LST for
certain technology associated with our Organic Light Emitting Technology, transferred in-process development contracts with two customers
and accounts receivables that the Company had previously determined were not collectible. The technology license agreement provides for
Kopin to transfer certain patents to LST if LST achieves certain milestones; however upon transfer, Kopin will receive a license to the
technology. To the extent LST makes improvements to the technology licensed from Kopin, Kopin will receive a license for these improvements
for certain markets. Kopin is not obligated to provide any additional funding support to LST. As consideration for the transaction, the
Company received 18,000,000
preferred shares in LST, which the Company determined
had no fair value as of the transaction date or as of July 1, 2023. While these shares represent a 20.0 %
equity stake in LST, they do not provide the Company with voting rights to elect LST’s Governance Board. The Company will also
receive a royalty based on unit sales of products that utilize the technology licensed. Drs. John Fan, the Company’s former President,
CEO and Chairman of the Board, Boryeu Tsaur, a former Executive Vice President of the Company and Hong Choi, the Company’s former
Chief Technology Officer terminated their employment with the Company and became investors in and members of the management team of LST.
Dr. Fan is the Founder of LST. As a result of this transaction, in 2022 the Company wrote off the two operating lease assets associated
with facilities used for the development of our organic light emitting diode (OLED) products. On
January 27, 2023, the Company sold 17,000,000 6,000,000 0.99 2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6 Months Ended</t>
        </is>
      </c>
    </row>
    <row r="2">
      <c r="B2" s="2" t="inlineStr">
        <is>
          <t>Jul. 01, 2023</t>
        </is>
      </c>
    </row>
    <row r="3">
      <c r="A3" s="3" t="inlineStr">
        <is>
          <t>Accounting Policies [Abstract]</t>
        </is>
      </c>
      <c r="B3" s="4" t="inlineStr">
        <is>
          <t xml:space="preserve"> </t>
        </is>
      </c>
    </row>
    <row r="4">
      <c r="A4" s="4" t="inlineStr">
        <is>
          <t>ACCOUNTING STANDARDS</t>
        </is>
      </c>
      <c r="B4" s="4" t="inlineStr">
        <is>
          <t xml:space="preserve">2.
ACCOUNTING STANDARDS ASU
2016-13, Financial Instruments-Credit Losses (Topic 326): Measurement of Credit Losses on Financial Instruments became effective for
smaller reporting companies for fiscal years beginning after December 15, 2022. The amendments in ASU 2016-13 are intended to provide
more decision-useful information about the expected credit losses on financial instruments and other commitments to extend credit held
by a reporting entity at each reporting date. The Company adopted this standard on January 1, 2023 and there was not a material impa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05:36Z</dcterms:created>
  <dcterms:modified xmlns:dcterms="http://purl.org/dc/terms/" xmlns:xsi="http://www.w3.org/2001/XMLSchema-instance" xsi:type="dcterms:W3CDTF">2023-08-11T20:05:36Z</dcterms:modified>
</cp:coreProperties>
</file>